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Warrant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tock-based Compensation" sheetId="16" state="visible" r:id="rId16"/>
    <sheet xmlns:r="http://schemas.openxmlformats.org/officeDocument/2006/relationships" name="Net Loss Per Common Share" sheetId="17" state="visible" r:id="rId17"/>
    <sheet xmlns:r="http://schemas.openxmlformats.org/officeDocument/2006/relationships" name="Income Taxes" sheetId="18" state="visible" r:id="rId18"/>
    <sheet xmlns:r="http://schemas.openxmlformats.org/officeDocument/2006/relationships" name="Revenue" sheetId="19" state="visible" r:id="rId19"/>
    <sheet xmlns:r="http://schemas.openxmlformats.org/officeDocument/2006/relationships" name="Restructur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 (Tables)" sheetId="24" state="visible" r:id="rId24"/>
    <sheet xmlns:r="http://schemas.openxmlformats.org/officeDocument/2006/relationships" name="Fair Value of Financial Instr_2" sheetId="25" state="visible" r:id="rId25"/>
    <sheet xmlns:r="http://schemas.openxmlformats.org/officeDocument/2006/relationships" name="Balance Sheet Components (Table" sheetId="26" state="visible" r:id="rId26"/>
    <sheet xmlns:r="http://schemas.openxmlformats.org/officeDocument/2006/relationships" name="Debt (Tables)" sheetId="27" state="visible" r:id="rId27"/>
    <sheet xmlns:r="http://schemas.openxmlformats.org/officeDocument/2006/relationships" name="Warrants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Net Loss Per Common Share (Tabl" sheetId="31" state="visible" r:id="rId31"/>
    <sheet xmlns:r="http://schemas.openxmlformats.org/officeDocument/2006/relationships" name="Revenue (Tables)" sheetId="32" state="visible" r:id="rId32"/>
    <sheet xmlns:r="http://schemas.openxmlformats.org/officeDocument/2006/relationships" name="Restructuring (Tables)" sheetId="33" state="visible" r:id="rId33"/>
    <sheet xmlns:r="http://schemas.openxmlformats.org/officeDocument/2006/relationships" name="Description of Business and B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Business Combination - Narrativ" sheetId="37" state="visible" r:id="rId37"/>
    <sheet xmlns:r="http://schemas.openxmlformats.org/officeDocument/2006/relationships" name="Business Combination - Schedule" sheetId="38" state="visible" r:id="rId38"/>
    <sheet xmlns:r="http://schemas.openxmlformats.org/officeDocument/2006/relationships" name="Business Combination - Schedu_2" sheetId="39" state="visible" r:id="rId39"/>
    <sheet xmlns:r="http://schemas.openxmlformats.org/officeDocument/2006/relationships" name="Business Combination - Schedu_3" sheetId="40" state="visible" r:id="rId40"/>
    <sheet xmlns:r="http://schemas.openxmlformats.org/officeDocument/2006/relationships" name="Business Combination - Schedu_4"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Balance Sheet Components - Sche" sheetId="44" state="visible" r:id="rId44"/>
    <sheet xmlns:r="http://schemas.openxmlformats.org/officeDocument/2006/relationships" name="Balance Sheet Components - Narr" sheetId="45" state="visible" r:id="rId45"/>
    <sheet xmlns:r="http://schemas.openxmlformats.org/officeDocument/2006/relationships" name="Balance Sheet Components - Reco" sheetId="46" state="visible" r:id="rId46"/>
    <sheet xmlns:r="http://schemas.openxmlformats.org/officeDocument/2006/relationships" name="Balance Sheet Components - Sc_2" sheetId="47" state="visible" r:id="rId47"/>
    <sheet xmlns:r="http://schemas.openxmlformats.org/officeDocument/2006/relationships" name="Balance Sheet Components - Sc_3" sheetId="48" state="visible" r:id="rId48"/>
    <sheet xmlns:r="http://schemas.openxmlformats.org/officeDocument/2006/relationships" name="Balance Sheet Components - Sc_4" sheetId="49" state="visible" r:id="rId49"/>
    <sheet xmlns:r="http://schemas.openxmlformats.org/officeDocument/2006/relationships" name="Balance Sheet Components - Sc_5" sheetId="50" state="visible" r:id="rId50"/>
    <sheet xmlns:r="http://schemas.openxmlformats.org/officeDocument/2006/relationships" name="Balance Sheet Components - Sc_6" sheetId="51" state="visible" r:id="rId51"/>
    <sheet xmlns:r="http://schemas.openxmlformats.org/officeDocument/2006/relationships" name="Balance Sheet Components - Sc_7" sheetId="52" state="visible" r:id="rId52"/>
    <sheet xmlns:r="http://schemas.openxmlformats.org/officeDocument/2006/relationships" name="Balance Sheet Components - Sc_8" sheetId="53" state="visible" r:id="rId53"/>
    <sheet xmlns:r="http://schemas.openxmlformats.org/officeDocument/2006/relationships" name="Debt - Narrative (Details)" sheetId="54" state="visible" r:id="rId54"/>
    <sheet xmlns:r="http://schemas.openxmlformats.org/officeDocument/2006/relationships" name="Debt - Schedule of Long-term De" sheetId="55" state="visible" r:id="rId55"/>
    <sheet xmlns:r="http://schemas.openxmlformats.org/officeDocument/2006/relationships" name="Warrants - Narrative (Details)" sheetId="56" state="visible" r:id="rId56"/>
    <sheet xmlns:r="http://schemas.openxmlformats.org/officeDocument/2006/relationships" name="Warrants - Schedule of Fair Val" sheetId="57" state="visible" r:id="rId57"/>
    <sheet xmlns:r="http://schemas.openxmlformats.org/officeDocument/2006/relationships" name="Commitments and Contingencies (" sheetId="58" state="visible" r:id="rId58"/>
    <sheet xmlns:r="http://schemas.openxmlformats.org/officeDocument/2006/relationships" name="Leases - Narrative (Details)" sheetId="59" state="visible" r:id="rId59"/>
    <sheet xmlns:r="http://schemas.openxmlformats.org/officeDocument/2006/relationships" name="Leases - Schedule of Weighted A" sheetId="60" state="visible" r:id="rId60"/>
    <sheet xmlns:r="http://schemas.openxmlformats.org/officeDocument/2006/relationships" name="Leases - Schedule of Maturities" sheetId="61" state="visible" r:id="rId61"/>
    <sheet xmlns:r="http://schemas.openxmlformats.org/officeDocument/2006/relationships" name="Stock-based Compensation - Narr" sheetId="62" state="visible" r:id="rId62"/>
    <sheet xmlns:r="http://schemas.openxmlformats.org/officeDocument/2006/relationships" name="Stock-based Compensation - Sche" sheetId="63" state="visible" r:id="rId63"/>
    <sheet xmlns:r="http://schemas.openxmlformats.org/officeDocument/2006/relationships" name="Stock-based Compensation - Sc_2" sheetId="64" state="visible" r:id="rId64"/>
    <sheet xmlns:r="http://schemas.openxmlformats.org/officeDocument/2006/relationships" name="Stock-based Compensation - Sc_3" sheetId="65" state="visible" r:id="rId65"/>
    <sheet xmlns:r="http://schemas.openxmlformats.org/officeDocument/2006/relationships" name="Stock-based Compensation - Sc_4" sheetId="66" state="visible" r:id="rId66"/>
    <sheet xmlns:r="http://schemas.openxmlformats.org/officeDocument/2006/relationships" name="Stock-based Compensation - Sc_5" sheetId="67" state="visible" r:id="rId67"/>
    <sheet xmlns:r="http://schemas.openxmlformats.org/officeDocument/2006/relationships" name="Stock-based Compensation - Sc_6" sheetId="68" state="visible" r:id="rId68"/>
    <sheet xmlns:r="http://schemas.openxmlformats.org/officeDocument/2006/relationships" name="Net Loss Per Common Share - Sch" sheetId="69" state="visible" r:id="rId69"/>
    <sheet xmlns:r="http://schemas.openxmlformats.org/officeDocument/2006/relationships" name="Net Loss Per Common Share - S_2" sheetId="70" state="visible" r:id="rId70"/>
    <sheet xmlns:r="http://schemas.openxmlformats.org/officeDocument/2006/relationships" name="Revenue - Schedule of Disaggreg" sheetId="71" state="visible" r:id="rId71"/>
    <sheet xmlns:r="http://schemas.openxmlformats.org/officeDocument/2006/relationships" name="Revenue - Narrative (Details)" sheetId="72" state="visible" r:id="rId72"/>
    <sheet xmlns:r="http://schemas.openxmlformats.org/officeDocument/2006/relationships" name="Revenue - Schedule of Contract " sheetId="73" state="visible" r:id="rId73"/>
    <sheet xmlns:r="http://schemas.openxmlformats.org/officeDocument/2006/relationships" name="Restructuring - Narrative (Deta" sheetId="74" state="visible" r:id="rId74"/>
    <sheet xmlns:r="http://schemas.openxmlformats.org/officeDocument/2006/relationships" name="Restructuring - Schedule of Res" sheetId="75" state="visible" r:id="rId75"/>
    <sheet xmlns:r="http://schemas.openxmlformats.org/officeDocument/2006/relationships" name="Restructuring - Schedule of R_2" sheetId="76" state="visible" r:id="rId76"/>
    <sheet xmlns:r="http://schemas.openxmlformats.org/officeDocument/2006/relationships" name="Restructuring - Schedule of Sha"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0%_);(#,##0.00%)"/>
    <numFmt numFmtId="171" formatCode="#,##0.0_);(#,##0.0)"/>
    <numFmt numFmtId="172" formatCode="#,##0.00000_);(#,##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8" customWidth="1" min="1" max="1"/>
    <col width="48"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63</t>
        </is>
      </c>
      <c r="C8" s="4" t="inlineStr">
        <is>
          <t xml:space="preserve"> </t>
        </is>
      </c>
    </row>
    <row r="9">
      <c r="A9" s="4" t="inlineStr">
        <is>
          <t>Entity Registrant Name</t>
        </is>
      </c>
      <c r="B9" s="4" t="inlineStr">
        <is>
          <t>Oust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528989</t>
        </is>
      </c>
      <c r="C11" s="4" t="inlineStr">
        <is>
          <t xml:space="preserve"> </t>
        </is>
      </c>
    </row>
    <row r="12">
      <c r="A12" s="4" t="inlineStr">
        <is>
          <t>Entity Address, Address Line One</t>
        </is>
      </c>
      <c r="B12" s="4" t="inlineStr">
        <is>
          <t>350 Treat Avenue</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10</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949-010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38814621</v>
      </c>
    </row>
    <row r="24">
      <c r="A24" s="4" t="inlineStr">
        <is>
          <t>Amendment Flag</t>
        </is>
      </c>
      <c r="B24" s="4" t="inlineStr">
        <is>
          <t>false</t>
        </is>
      </c>
      <c r="C24" s="4" t="inlineStr">
        <is>
          <t xml:space="preserve"> </t>
        </is>
      </c>
    </row>
    <row r="25">
      <c r="A25" s="4" t="inlineStr">
        <is>
          <t>Entity Central Index Key</t>
        </is>
      </c>
      <c r="B25" s="4" t="inlineStr">
        <is>
          <t>000181658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Current Fiscal Year End Date</t>
        </is>
      </c>
      <c r="B28" s="4" t="inlineStr">
        <is>
          <t>--12-31</t>
        </is>
      </c>
      <c r="C28" s="4" t="inlineStr">
        <is>
          <t xml:space="preserve"> </t>
        </is>
      </c>
    </row>
    <row r="29">
      <c r="A29" s="4" t="inlineStr">
        <is>
          <t>Entity Filer Category</t>
        </is>
      </c>
      <c r="B29" s="4" t="inlineStr">
        <is>
          <t>Non-accelerated Filer</t>
        </is>
      </c>
      <c r="C29" s="4" t="inlineStr">
        <is>
          <t xml:space="preserve"> </t>
        </is>
      </c>
    </row>
    <row r="30">
      <c r="A30" s="4" t="inlineStr">
        <is>
          <t>Common stock, $0.0001 par value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OUST</t>
        </is>
      </c>
      <c r="C33" s="4" t="inlineStr">
        <is>
          <t xml:space="preserve"> </t>
        </is>
      </c>
    </row>
    <row r="34">
      <c r="A34" s="4" t="inlineStr">
        <is>
          <t>Security Exchange Name</t>
        </is>
      </c>
      <c r="B34" s="4" t="inlineStr">
        <is>
          <t>NYSE</t>
        </is>
      </c>
      <c r="C34" s="4" t="inlineStr">
        <is>
          <t xml:space="preserve"> </t>
        </is>
      </c>
    </row>
    <row r="35">
      <c r="A35" s="4" t="inlineStr">
        <is>
          <t>Warrants to purchase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common stock</t>
        </is>
      </c>
      <c r="C37" s="4" t="inlineStr">
        <is>
          <t xml:space="preserve"> </t>
        </is>
      </c>
    </row>
    <row r="38">
      <c r="A38" s="4" t="inlineStr">
        <is>
          <t>Trading Symbol</t>
        </is>
      </c>
      <c r="B38" s="4" t="inlineStr">
        <is>
          <t>OUST WS</t>
        </is>
      </c>
      <c r="C38" s="4" t="inlineStr">
        <is>
          <t xml:space="preserve"> </t>
        </is>
      </c>
    </row>
    <row r="39">
      <c r="A39" s="4" t="inlineStr">
        <is>
          <t>Security Exchange Name</t>
        </is>
      </c>
      <c r="B39" s="4" t="inlineStr">
        <is>
          <t>NYSE</t>
        </is>
      </c>
      <c r="C39" s="4" t="inlineStr">
        <is>
          <t xml:space="preserve"> </t>
        </is>
      </c>
    </row>
    <row r="40">
      <c r="A40" s="4" t="inlineStr">
        <is>
          <t>Warrants to purchase common stock expiring 2025</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Warrants to purchase common stock expiring 2025</t>
        </is>
      </c>
      <c r="C42" s="4" t="inlineStr">
        <is>
          <t xml:space="preserve"> </t>
        </is>
      </c>
    </row>
    <row r="43">
      <c r="A43" s="4" t="inlineStr">
        <is>
          <t>Trading Symbol</t>
        </is>
      </c>
      <c r="B43" s="4" t="inlineStr">
        <is>
          <t>OUST WSA</t>
        </is>
      </c>
      <c r="C43" s="4" t="inlineStr">
        <is>
          <t xml:space="preserve"> </t>
        </is>
      </c>
    </row>
    <row r="44">
      <c r="A44" s="4" t="inlineStr">
        <is>
          <t>Security Exchange Name</t>
        </is>
      </c>
      <c r="B44" s="4" t="inlineStr">
        <is>
          <t>NYSEAMER</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ovides information by level for the Company’s assets and liabilities that were measured at fair value on a recurring basis (in thousands): March 31, 2023 Level 1 Level 2 Level 3 Total Assets Cash and cash equivalents: Money market funds $ 17,398 $ — $ — $ 17,398 Short-term investments: Commercial paper — $ 121,396 — 121,396 Corporate debt and U.S. government agency securities — $ 19,513 — 19,513 Total short-term investments — 140,909 — 140,909 Total financial assets $ 17,398 $ 140,909 $ — $ 158,307 Liabilities Warrant liabilities $ — $ — $ 74 $ 74 Total financial liabilities $ — $ — $ 74 $ 74 December 31, 2022 Level 1 Level 2 Level 3 Total Assets Money market funds $ 121,100 $ — $ — $ 121,100 Total financial assets $ 121,100 $ — $ — $ 121,100 Liabilities Warrant liabilities $ — $ — $ 180 $ 180 Total financial liabilities $ — $ — $ 180 $ 180 Money market funds are included within Level 1 of the fair value hierarchy because they are valued using quoted market prices. Commercial paper, corporate debt and U.S. government agency securities are included within Level 2 of the fair value hierarchy because they are valued using inputs other than quoted prices that are directly or indirectly observable in the market, including readily available pricing sources for the identical underlying security which may not be actively traded. The fair value of the warrant liabilities from the CLA private placement warrants (“Private Placement warrants”) is based on significant unobservable inputs, which represent Level 3 measurements within the fair value hierarchy. In determining the fair value of the warrant liabilities, the Company used the Black-Scholes option pricing model to estimate the fair value using unobservable inputs including the expected term, expected volatility, risk-free interest rate and dividend yield (see Note 7). The following table presents a summary of the changes in the fair value of the Company’s Level 3 financial instruments (in thousands): Private Placement Warrant Liability Fair value as of December 31, 2022 $ (180) Change in the fair value included in other income, net 106 Fair value as of March 31, 2023 $ (74) Fair value as of December 31, 2021 (7,626) Change in the fair value included in other income, net 1,745 Fair value as of March 31, 2022 $ (5,881) Non-Recurring Fair Value Measurements The Company has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Disclosure of Fair Values Financial instruments that are not re-measured at fair value include accounts receivable, accounts payable, accrued and other current liabilities and debt. The carrying values of these financial instruments approximate their fair val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sh, Cash Equivalents and Short-Term Investments The Company’s cash and cash equivalents consist of the following (in thousands): March 31, December 31, Cash $ 98,429 $ 1,832 Cash equivalents: Money market funds (1) 17,398 121,100 Total cash and cash equivalents $ 115,827 $ 122,932 (1) The Company maintains a cash sweep account, which is included in money market funds as of March 31, 2023 and December 31, 2022. Cash is invested in short-term money market funds that earn interest. The Company acquired short-term investments consisting of commercial paper, corporate debt and U.S. government agency securities as a result of the merger with Velodyne that closed on February 10, 2023 (see Note 3). Short-term investments were $140.9 million as of March 31, 2023. Unrealized gains and losses on the Company’s short-term investments were not significant as of March 31, 2023 and therefore, the amortized cost of the Company’s short-term investments approximated their fair value. Restricted Cash Restricted cash consists of collateral to merchant credit card and certificates of deposit held by a bank as security for outstanding letters of credit. The Company had a restricted cash balance of $1.7 million and $1.3 million as of March 31, 2023 and December 31, 2022, respectively, which has been excluded from the Company’s cash and cash equivalents balances. The Company presented $0.6 million and $0.3 million of the total amount of restricted cash within current assets on the condensed consolidated balance sheets as of March 31, 2023 and December 31, 2022, respectively. The remaining restricted cash balance o f $1.1 million and $1.1 million is included in non-current assets on the condensed consolidated balance sheets as of March 31, 2023 and December 31, 2022, respectively. The following table provides a reconciliation of cash, cash equivalents and restricted cash reported in the condensed consolidated balance sheets to the amounts reported in the condensed consolidated statements of cash flows (in thousands): March 31, March 31, Cash and cash equivalents $ 115,827 $ 160,783 Restricted cash, current 566 977 Restricted cash, non-current 1,089 1,035 Total cash, cash equivalents and restricted cash $ 117,482 $ 162,795 Inventory Inventory, consisting of material, direct and indirect labor, and manufacturing overhead, consists of the following (in thousands): March 31, December 31, Raw materials $ 9,517 $ 6,971 Work in process 3,362 3,857 Finished goods 15,847 8,705 Total inventory $ 28,726 $ 19,533 Total inventory balance as of March 31, 2023 includes remaining inventory balance acquired as part of Velodyne Merger at its fair value as of February 10, 2023. Prepaid Expenses and Other Current Assets Prepaid expenses and other current assets consist of the following (in thousands): March 31, December 31, Prepaid expenses $ 5,577 $ 3,944 Receivable from contract manufacturer 3,267 2,526 Other current assets 1,802 2,073 Total prepaid and other current assets $ 10,646 $ 8,543 Property and Equipment, Net Property and equipment consists of the following (in thousands): Estimated Useful Life March 31, December 31, Machinery and equipment 3 $ 14,881 $ 8,716 Computer equipment 3 1,015 340 Automotive and vehicle hardware 5 22 93 Software 3 573 85 Furniture and fixtures 7 954 848 Construction in progress 3,992 3,448 Leasehold improvements Shorter of useful life or lease term 10,845 9,319 32,282 22,849 Less: Accumulated depreciation (17,639) (13,154) Property and equipment, net $ 14,643 $ 9,695 Depreciation expense associated with property and equipment was $4.6 million and $1.3 million during the three months ended March 31, 2023 and 2022, respectively. Goodwill Goodwill represents the excess of the aggregate purchase price over the fair value of net identifiable assets acquired in a business combinations. The following table displays the changes in the carrying amount of goodwill (in thousands): Goodwill Balance - December 31, 2022 $ 51,152 Goodwill addition related to Velodyne Merger 115,523 Goodwill impairment charges (99,409) Balance - March 31, 2023 $ 67,266 Goodwill is not amortized and is tested for impairment on an annual basis or whenever events or changes in circumstances indicate that the carrying value may not be recoverable. Since February 10, 2023, the date of the Velodyne Merger, the Company experienced a significant decline in its stock price. This decline resulted in the total market value of its shares of stock outstanding (“market capitalization”) being less than the carrying value of its reporting unit as of March 31, 2023. The Company also considered the impact of current macroeconomic conditions in the lidar sensor industry that potentially impact the fair value of the Company’s reporting unit. The macroeconomic conditions considered include deterioration in the equity markets evidenced by sustained declines in the Company’s stock price, those of its peers, along with an increase in the weighted-average cost of capital primarily driven by an increase in interest rates. After considering all available evidence in the evaluation of goodwill impairment indicators, the Company determined it was appropriate to perform an interim quantitative assessment of its goodwill as of March 31, 2023. In connection with the Company’s interim goodwill impairment assessment as of March 31, 2023, the Company recorded goodwill impairment charges of approximately $99.4 million. The Company’s goodwill impairment analysis included a comparison of the aggregate estimated fair value of our reporting unit to our total market capitalization. As of March 31, 2023, remaining goodwill balance was $67.3 million. No goodwill impairment charges were recognized during the year ended December 31, 2022. Intangible Assets, Net The following tables present acquired intangible assets, net as of March 31, 2023 and December 31, 2022 (in thousands): March 31, 2023 Estimated Useful Life Gross Carrying amount Accumulated Amortization Net Book Value Developed technology 3 - 8 $ 23,500 $ (3,113) $ 20,387 Vendor relationship 3 6,600 (3,117) 3,483 Customer relationships 3 - 8 6,300 (516) 5,784 Intangible assets, net $ 36,400 $ (6,746) $ 29,654 December 31, 2022 Estimated Useful Life Gross Carrying amount Accumulated Amortization Net Book Value Developed technology 8 $ 15,900 $ (2,318) $ 13,582 Vendor relationship 3 6,600 (2,567) 4,033 Customer relationships 3 900 (350) 550 Intangible assets, net $ 23,400 $ (5,235) $ 18,165 Amortization expense was $1.5 million and $1.1 million during the three months ended March 31, 2023 and 2022, respectively. The following table summarizes estimated future amortization expense of finite-lived intangible assets-net (in thousands): Years: Amount 2023 (the remainder of 2023) $ 5,270 2024 6,604 2025 4,515 2026 3,776 2027 3,682 Thereafter 5,807 Total $ 29,654 Accrued and Other Current Liabilities Accrued and other current liabilities consist of the following (in thousands): March 31, December 31, Accrued compensation $ 7,290 $ 3,758 Uninvoiced receipts 25,509 10,727 Other 8,884 2,586 Total accrued and other current liabilities $ 41,683 $ 17,0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Loan and Security Agreement On April 29, 2022, the Company entered into the Loan Agreement with Hercules Capital, Inc. (“Hercules”). The Loan Agreement provides the Company with a term loan facility of up to $50.0 million, subject to certain terms and conditions. The Company borrowed the initial tranche of $20.0 million on April 29, 2022. On October 17, 2022, the Company borrowed an additional $20.0 million. As of March 31, 2023, the Company did not achieve certain conditions relating to the achievement of trailing twelve month revenue and profit milestones under the Loan Agreement therefore an additional $10.0 million is no longer available to the Company. If the Company failed to maintain an unrestricted cash balance of $60.0 million, it would then be subject to a financial covenant that requires the Company to achieve certain trailing twelve-month revenue targets tested quarterly as set forth in the Loan Agreement and commencing with the quarter ending on June 30, 2023. In contemplation of entry into the Velodyne Merger Agreement, on November 1, 2022, the Company entered into the Second Amendment. Pursuant to the terms of the Second Amendment, the financial covenant requiring the Company to achieve certain trailing twelve month revenue thresholds commencing with the quarter ending June 30, 2023 was eliminated and replaced as of the closing of the Velodyne Merger, with a minimum liquidity financial covenant whereby the Company must maintain at least $60.0 million of cash in deposit accounts that are subject to an account control agreement in favor of Hercules. On February 10, 2023, the Company, entered into the Third Amendment, which amends the Loan Agreement to (i) increase the existing debt baskets for (a) purchase money debt and capital leases, and (b) letter of credit obligations, (ii) provide for increased flexibility to maintain cash in non-US accounts, and (iii) provide for increased flexibility to relocate certain equipment. Advances under the Loan Agreement bear interest at the rate of interest equal to greater of either (i) (x) the prime rate as reported in The Wall Street Journal plus (y) 6.15%, and (ii) 9.40%, subject to compliance with financial covenants and other conditions. The Loan Agreement includes covenants, limitations, and events of default customary for similar facilities. The Loan Agreement matures on May 1, 2026. Interest on amounts borrowed under the Loan Agreement is payable on a monthly basis until June 1, 2025 (the “Amortization Date”). On and as of the Amortization Date, payments consist of equal monthly installments of principal and interest payable until the secured obligations are repaid in full. However, if the Company achieves certain equity proceeds, revenue or profit targets for the twelve-month period ending December 31, 2023, then the Amortization Date will be extended to the Maturity Date. The entire principal balance and all accrued but unpaid interest shall be due and payable on the Maturity Date. On the earliest to occur of May 1, 2026, the date on which the obligations under the Loan Agreement are paid and the date on which such obligations become due and payable, the Company is also required to pay Hercules an end of term fee in an amount equal to 7.45% of the aggregated amount of all Advances made under the Loan Agreement. The Company may prepay the principal of any advance made pursuant to the terms of the Term Loan Facility at any time subject to a prepayment charge equal to: 2.50%, if such advance is prepaid in any of the first 12 months following the Closing Date, 1.50%, if such advance is prepaid after 12 months but prior to 24 months following the Closing Date, and 1.0%, if such advance is prepaid anytime thereafter. As of March 31, 2023, the Company is in compliance with all financial covenants under the Loan Agreement. Long-term debt outstanding is summarized below (in thousands): March 31, Long-term debt $ 40,000 End of term fee 554 Less: unamortized debt discount (456) Less: debt issuance costs (245) Total debt $ 39,8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3</t>
        </is>
      </c>
    </row>
    <row r="3">
      <c r="A3" s="3" t="inlineStr">
        <is>
          <t>Equity [Abstract]</t>
        </is>
      </c>
      <c r="B3" s="4" t="inlineStr">
        <is>
          <t xml:space="preserve"> </t>
        </is>
      </c>
    </row>
    <row r="4">
      <c r="A4" s="4" t="inlineStr">
        <is>
          <t>Warrants</t>
        </is>
      </c>
      <c r="B4" s="4" t="inlineStr">
        <is>
          <t>Warrants Private Placement Warrants Simultaneously with the closing of the Company’s initial public offering (the “IPO”) in August 2020, the sponsor of CLA, Colonnade Sponsor LLC, purchased an aggregate of 600,000 Private Placement warrants at a price of $10.00 per warrant, for an aggregate purchase price of $6,000,000. The Private Placement warrants became exercisable 12 months following the closing of the Company’s IPO, and will expire 5 years from the completion of the Merger, or earlier upon redemption or liquidation. On March 11, 2021, as adjusted to reflect the Reverse Stock Split, each outstanding Private Placement warrant automatically converted into a warrant to purchase one-tenth share of Ouster common stock pursuant to the Warrant Agreement. Each 10 Private Placement warrants is exercisable for one share of Ouster common stock at an exercise price of $115.00 per share, with no fractional shares being issuable upon exercise of a warrant. The private placement warrant liability was remeasured to fair value as of March 31, 2023 and 2022, resulting in a gain of $0.1 million and $1.7 million for the three months ended March 31, 2023 and 2022, classified within other income , net in the condensed consolidated statements of operations and comprehensive loss. The Private Placement warrants were valued using the following assumptions under the Black-Scholes option-pricing model: December 31, 2021 March 31, 2022 December 31, 2022 March 31, 2023 Stock price $ 52.00 $ 46.00 $ 8.60 $ 8.40 Exercise price of warrant 115.00 115.00 115.00 115.00 Expected term (years) 4.19 3.95 3.19 2.95 Expected volatility 57.00 % 56.81 % 70.01 % 65.00 % Risk-free interest rate 1.14 % 2.55 % 4.39 % 3.82 % Public Warrants CLA, in its IPO in August 2020, issued 2,000,000 units that each consisted of one Class A ordinary share and one-half warrant to purchase a Class A ordinary share (the “Public warrants”). The warrants became exercisable 12 months following the closing of the Company’s IPO, and will expire five years from the completion of the Merger, or earlier upon redemption or liquidation. On March 11, 2021, upon the closing of the Merger, each of the 999,999 outstanding warrants, as adjusted for any fractional warrants that were not issued upon separation and to reflect the Reverse Stock Split, was converted automatically into a redeemable Public warrant to purchase one-tenth share of the Company’s common stock. Each 10 Public warrants is exercisable for share of Ouster common stock at an exercise price of $115.00 per share, with no fractional shares issuable upon exercise of a warrant. The Public warrants were recognized as equity upon the Merger in the amount of $17.9 million. Prior to their expiration, the Company may redeem the Public warrants at a price of $0.10 per warrant, provided that the closing price of the Company’s common stock equals or exceeds $180.00 per share for any 20 trading days within a 30 trading-day period ending on the third trading day prior to the date on which the Company gives proper notice of such redemption to the warrants holders. The Company also acquired 5,973,170 outstanding public warrants upon closing the Velodyne Merger to purchase shares of the Company’s common stock (the “Velodyne Public warrants”). Each warrant entitles the holder to purchase 0.06153 shares of the Company’s common stock. Each 10 Velodyne Public warrants is exercisable for 0.6153 shares of the Company’s common stock at an exercise price of $140.20 per 0.6153 share of common stock, with no fractional shares being issuable upon exercise of a warrant. The warrants are exercisable at any time and expiring in September 2025. The Company may redeem the outstanding warrants in whole and not in part at a price of $0.10 per warrant at any time after they become exercisable, provided that the last sale price of the Company’s common stock equals or exceeds $219.41 per share, subject to adjustments, for any 20-trading days within a 30-trading day period ending three business days prior to the date on which the Company sends the notice of redemption to the warrant holders. Amazon Warrant On February 10, 2023, as part of Velodyne Merger, the Company assumed a warrant agreement and a transaction agreement, pursuant to which Velodyne agreed to issue to Amazon.com NV Investment Holdings LLC, a wholly-owned subsidiary of Amazon Inc.(“Amazon”), a warrant to acquire, following customary antidilution adjustments, up to an aggregate of 3,263,898 shares of the Company’s common stock at an exercise price of $50.71 per share (the “Amazon Warrant”). The exercise price and the warrant shares issuable upon exercise of the Amazon Warrant are subject to further antidilution adjustments, including in the event we make certain sales of common stock (or securities exercisable or convertible into or exchangeable for shares of our common stock) at a price less than the exercise price of the Amazon Warrant. The Amazon Warrant is subject to vesting; 50% of the unvested Amazon Warrant vested as a result of the Velodyne Merger and the remainder will vest over time based on payments by Amazon or its affiliates to us in connection with Amazon’s purchase of goods and services from the Company. The Amazon Warrant shares vest in multiple tranches over time based on payments of up to $100.0 million by Amazon or its affiliates (directly or indirectly through third parties) to the Company in connection with Amazon’s purchase of goods and services. The vested Amazon Warrant portion, representing 1,848,694 shares of Ouster common stock with a fair value of $8.6 million, was included in the Velodyne Merger purchase price consideration on February 10, 2023. The fair value of the unvested Amazon Warrant, representing 1,415,204 unvested Ouster common stock shares with a fair value of $6.5 million, will be recognized as a non-cash stock-based reduction to revenue when Amazon makes payments and vesting conditions become probable of being achieved. The fair value of the Amazon Warrant shares was estimated on February 10, 2023, the date of completion of the Velodyne Merger, using the Black-Scholes option pricing model on the remaining contractual term of 6.98 years, an expected volatility of 53.7%, a 3.86% risk-free interest rate and a 0% expected dividend yield. The Company estimated expected volatility by using historical volatility of the Company’s publicly trading stock for the period commencing on the date of the Merger and ending February 10, 2023 and historical volatility of a group of publicly traded peer companies for the period commencing February 16, 2016 and ending on the date of the Merger. The right to exercise the Amazon Warrant and receive the warrant shares that have vested expires February 4, 2030. No additional Amazon Warrant shares vested during the three months ended March 31, 2023. As of March 31, 2023, there were 1,848,694 Amazon Warrant shares ves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In connection with certain office leasehold interests in real property located in San Francisco (350 Treat Ave and, 2741 16th Street) and in Paris, the Company obtained letters of credit from certain banks as required by the lease agreements. If the Company defaults under the terms of the applicable lease, the lessor will be entitled to draw upon the letters of credit in the amount necessary to cure the default. The amounts covered by the letters of credit are collateralized by certificates of deposit, which are included in restricted cash on the condensed consolidated balance sheets as of March 31, 2023 and December 31, 2022. The outstanding amount of the letters of credit was $1.4 million and $1.3 million as of March 31, 2023 and December 31, 2022, respectively. Non-Cancelable Purchase Commitments As of March 31, 2023, the Company had non-cancelable purchase commitments to third-party contract manufacturers for approximately $28.2 million and other vendors for approximately $15.3 million. Litigation The Company is involved in various legal proceedings arising in the ordinary course of business. The Company accrues a liability when a loss is considered probable and the amount can be reasonably estimated. Legal fees are expensed as incurred. The Company has identified certain claims as a result of which a loss may be incurred, but in the aggregate any loss is expected to be immaterial. This assessment is based on our current understanding of relevant facts and circumstances. As such, our view of these matters is subject to inherent uncertainties and may change in the future. Significant judgment is required in both the determination of probability and the determination as to whether an exposure is reasonably estimable. Actual outcomes of these legal and regulatory proceedings may materially differ from our current estimates. The Company has made no accruals with respect to the following because a loss is not considered probable or cannot be reasonably estimated: Velodyne Legacy Litigation On December 1, 2022, December 20, 2022, and January 9, 2023, purported stockholders of Velodyne filed the following lawsuits against Velodyne and certain of its directors and officers in the Southern District of New York for violations of Sections 14(a) and 20(a) of the Securities Exchange Act of 1934 and U.S. Securities and Exchange Commission (“SEC”) Rule 14a-9: O’Dell v. Velodyne, et. al., Carlisle v. Velodyne, et. al., and Cristino v. Velodyne, et. al. On December 29, 2022, a lawsuit alleging the same claims was filed in the District of Delaware: Wheeler v. Velodyne et. al. The complaints alleged that Velodyne’s disclosures in connection with the Merger with Ouster were materially incomplete and misleading. Velodyne also received eleven demand letters from stockholders making similar allegations regarding Velodyne’s disclosures relating to the Merger. All four lawsuits have been voluntarily dismissed by the respective Plaintiffs. The Company does not believe the allegations in the complaints and demand letters are meritorious. On March 3, 2021, a purported shareholder of Velodyne filed a complaint for a putative class action against Velodyne, Anand Gopalan and Andrew Hamer in the United States District Court, Northern District of California, entitled Moradpour v. Velodyne Lidar, Inc., et al., No. 3:21-cv01486-SI. The complaint alleged purported violations of the federal securities laws and that, among other things, the defendants made materially false and/or misleading statements and failed to disclose material facts about the Company’s business, operations and prospects, including with respect to David Hall’s role with Velodyne and removal as Chairman of Velodyne’s Board of Directors. The complaint alleged that purported class members have suffered losses and sought, among other things, an award of compensatory damages on behalf of a putative class of persons who purchased or otherwise acquired Velodyne’s securities between November 9, 2020 and February 19, 2021. On March 12, 2021, a putative class action entitled Reese v. Velodyne Lidar, Inc., et al., No. 3:21-cv-01736-VC, was filed against Velodyne, Mr. Gopalan and Mr. Hamer in the United States District Court for the Northern District of California, based on allegations similar to those in the earlier class action and seeking recovery on behalf of the same putative class. On March 19, 2021, another putative class action entitled Nick v. Velodyne Lidar, Inc., et al., No. 4:21-cv-01950-JST, was filed in the United States District Court for the Northern District of California, against Velodyne, Mr. Gopalan, Mr. Hamer, two current or former directors, and three other entities. The complaint was based on allegations similar to those in the earlier class actions and sought, among other things, an award of compensatory damages on behalf of a putative class of persons who purchased or otherwise acquired Velodyne’s securities between July 2, 2020 and March 17, 2021. The class actions have been consolidated, lead plaintiffs have been appointed and an amended consolidated complaint was filed on September 1, 2021, based on allegations similar to those in the earlier class actions. Velodyne filed a motion to dismiss the amended and consolidated complaint on November 1, 2021. The plaintiffs filed a first amended complaint on February 11, 2022. Velodyne filed a motion to dismiss on March 4, 2022. On July 1, 2022, the court denied the motion to dismiss as it relates to the claims related to David Hall’s role with Velodyne, but granted the motion to dismiss as to all other claims. The case is proceeding with discovery. The Company does not believe the claims are meritorious and intends to defend the actions vigorously. On March 12, 2021, a putative shareholder derivative lawsuit entitled D’Arcy v. Gopalan, et al., No. 1:21-cv-00369-MN, was filed in the United States District Court for the District of Delaware against current and former directors and/or officers Anand Gopalan, Andrew Hamer, David S. Hall, Marta Thoma Hall, Joseph B. Culkin, Michael E. Dee, James A. Graf, Barbara Samardzich, and Christopher A. Thomas, and names Velodyne as a nominal defendant. The complaint asserted claims for breach of fiduciary duty, unjust enrichment, abuse of control, gross mismanagement, and waste of corporate assets against all of the individual defendants, and asserted a contribution claim under the federal securities laws against Mr. Gopalan and Mr. Hamer. On March 16, 2021, a second shareholder derivative lawsuit entitled Kondner, et al. v. Culkin, et al., No. 1:21cv-00391-MN, was filed in the United States District Court for the District of Delaware against most of the same defendants named in the earlier derivative complaint, and asserted claims against the individual defendants for alleged breaches of fiduciary duty and waste of corporate assets. Both derivative actions are based on allegations similar to those in the class actions discussed above, and have now been consolidated. On January 3, 2022, the plaintiffs filed an amended complaint. The case is stayed pending the outcome of the Moradpour complaint. The Company does not believe the claims are meritorious and intends to defend the actions vigorously. On January 18, 2022, David and Marta Hall filed a lawsuit in the Superior Court of California, County of Alameda, against current and former officers and directors of Velodyne, as well as Jeff Vetter, Velodyne’s outside counsel. The Halls are seeking to recover damages for financial and other injuries they allegedly sustained as a result of the merger between Graf and Velodyne. On May 3, 2022, certain defendants filed motions to compel arbitration and other defendants filed motions to quash service of process for lack of personal jurisdiction. The court conducted a hearing on the motions on July 20, 2022. On August 30, 2022, the court granted the motion to quash service with respect the out of state defendants. On October 3, 2022, the court granted the motion to compel Mr. Hall to arbitrate his claims, and stayed proceedings on Ms. Hall’s claims pending arbitration of Mr. Hall’s claims. On October 20, 2022, David and Marta voluntarily dismissed the action without prejudice. On January 3, 2023, the Halls filed an arbitration demand with the same allegations as the prior lawsuit. On December 8, 2021, Velodyne received a subpoena for documents related to Wei Weng’s trading in stock of Graf Acquisition Corp. (Velodyne’s predecessor) stock during 2020, prior to the announcement that Velodyne was planning to merge into Graf Acquisition Corp. Velodyne has complied with the SEC’s requests to date; however, the SEC may request additional documents or information. Ouster Litigation On June 10, 2021, the Company received a letter from the SEC notifying us of an investigation and document subpoena. The subpoena seeks documents regarding projected financial information in CLA’s Form S-4 registration statement filed on December 22, 2020. The Company has complied with the SEC’s requests to date; however, the SEC may request additional documents or information. Other than as set forth above, as of March 31, 2023 and December 31, 2022 there were no material updates and no other material litigation matters. Indemnification From time to time, the Company enters into agreements in the ordinary course of business that include indemnification provisions. Generally, in these provisions the Company agrees to defend, indemnify, and hold harmless the indemnified parties for claims and losses suffered or incurred by such indemnified parties for which the Company is responsible under the applicable indemnification provisions. The terms of the indemnification provisions vary depending upon negotiations between the Company and its counterpart; however, typically, these indemnification obligations survive the term of the contract and the maximum potential amount of future payments the Company could be required to make pursuant to these provisions are uncapped. To date, the Company has never incurred costs to settle claims related to these indemnification provisions. The Company has also entered into indemnity agreements pursuant to which it has indemnified its directors and officers, to the extent legally permissible, against all liabilities reasonably incurred in connection with any action in which such individual may be involved by reason of such individual being or having been a director or executive officer, other than liabilities arising from willful misconduct of the individual. The unaudited condensed consolidated financial statements do not include a liability for any potential obligations under the indemnification agreements at March 31, 2023 an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leases its headquarters located in San Francisco, California, where we lease properties as follows: (i) 26,125 square feet of office space pursuant to a lease that is scheduled to expire in August 2027 and (ii) 20,032 square feet of office space in a building adjacent to our corporate headquarters, which term is scheduled to expire in August 2027. Prior 2023 the Company has executed or assumed as lessee other five operating leases for rental of office space. The terms of those leases range from 1 to 3 years. Since February 10, 2023, the Company also assumed long-term non-cancellable lease agreements stemming from the Velodyne Merger: (i) approximately 204,000 square feet of office and manufacturing space in San Jose, California and (ii) additional space pursuant to the assumed leases for offices located in Alameda, California; and Bengaluru, India. Supplemental balance sheet information related to leases was as follows: As of March 31, 2023 December 31, 2022 Weighted-average remaining lease term (years) 4.42 4.52 Weighted-average discount rate 6.56 % 4.66 % The Company incurred total lease costs in its condensed consolidated statements of operations of $2.4 million and $1.0 million for the three months ended March 31, 2023 and 2022, respectively. Additionally, the Company determined that the lease office facility located in Bengalaru, India assumed in the Velodyne Merger was not needed to support the future growth of its business. The Company fully vacated the facilities in March 2023 and remains contractually obligated to the lessor for the underlying lease. The Company recorded $0.8 million for right-of-use asset impairment in connection with these leased office facilities. As of March 31, 2023, the carrying amount of the acquired lease liability stemming from the Velodyne Merger on the condensed consolidated balance sheet was approximately $15.3 million. As of March 31, 2023, maturities of lease liabilities under non-cancelable operating leases were as follows (in thousands): Year ending December 31, 2023 remainder $ (6,211) 2024 (8,207) 2025 (7,948) 2026 (7,931) 2027 (6,512) Total undiscounted lease payments (36,809) Less: imputed interest 5,497 Total operating lease liabilities $ (31,3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As of March 31, 2023, the Company has five equity incentive plans: its Amended and Restated 2015 Stock Plan (the “2015 Plan”), the Sense Photonics, Inc. 2017 Equity Incentive Plan (the “Sense Plan”), the Velodyne Lidar, Inc. 2020 Equity Incentive Plan (the “Velodyne Plan”), its 2021 Incentive Award Plan (the “2021 Plan”) and its 2022 Employee Stock Purchase Plan (the “2022 ESPP” and, collectively with the 2015 Plan, the Sense Plan, the Velodyne Plan and the 2021 Plan, together the “Plans”). The Plans, other than the 2022 ESPP, provide for the grant of stock options, stock appreciation rights, restricted stock awards (“RSAs”), restricted stock units (“RSUs”), performance stock unit awards and other forms of equity compensation (collectively, “equity awards”). In addition, the 2021 Plan provides for the grant of performance bonus awards. New equity awards may only be granted under the Velodyne Plan and the 2021 Plan. Awards under the Velodyne Plan may be granted to employees, including officers, who were not previously employed by the Company or a subsidiary of the Company, in each case, as of February 10, 2023, within the limits provided in the 2021 Plan. Awards under the 2021 Plan also be granted to employees, including officers, directors and consultants of the Company and its subsidiaries, in each case, within the limits provided in the 2021 Plan. The Company’s 2022 ESPP has been offered to all eligible employees since August 2022 and generally permits certain employees to purchase shares of our common stock through payroll deductions of up to 15% of their compensation of each offering period, subject to certain limitations. Under the 2022 ESPP, the purchase price of a share under the ESPP equals 85% of the lesser of the fair market value of a share of common stock on either the first or last day of each offering period, but no less than the par value per share of common stock. As of March 31, 2023, 0.7 million shares of the Company’s common stock were available for issuance under the 2022 ESPP. The stock-based compensation expense is calculated as of the beginning of the offering period as the fair value of the 2022 ESPP shares utilizing the Black-Scholes option valuation model and is recognized over the offering period. The first offering period under the 2022 ESPP commenced on September 6, 2022. Certain employees have the right to early exercise unvested stock options, subject to rights held by the Company to repurchase unvested shares in the event of voluntary or involuntary termination. The Company accounts for cash received in consideration for the early exercise of unvested stock options as a non-current liability, included as a component of other liabilities in the Company’s condensed consolidated balance sheets. Stock option activity for the three months ended March 31, 2023 is as follows: Number of Weighted- Weighted- Aggregate Outstanding—December 31, 2022 2,101,536 $ 10.12 7.69 $ 8,285 Options exercised (10,007) 1.88 Options cancelled (5,864) 40.57 Outstanding—March 31, 2023 2,085,665 $ 10.07 7.43 $ 7,880 Vested and expected to vest—March 31, 2023 2,085,665 $ 10.07 7.43 $ 7,880 Exercisable—March 31, 2023 1,353,373 $ 9.09 7.42 $ 5,385 The following table summarizes information about stock options outstanding and exercisable at March 31, 2023. Options Outstanding Options Exercise Options Weighted $ 1.85 367,451 7.26 302,928 2.13 879,795 7.49 547,155 14.22 752,408 7.50 454,578 52.40 21,432 6.47 17,768 $ 102.60 64,579 8.10 30,944 2,085,665 1,353,373 As of March 31, 2023, there was approximately $11.5 million of unamortized stock-based compensation expense related to unvested stock options that is expected to be recognized over a weighted average period of 1.4 years. Restricted Stock Units A summary of RSU activity is as follows: Number of Weighted Average Unvested—December 31, 2022 1,650,815 $ 39.83 Granted 2,404,767 12.40 Canceled (397,969) 16.89 Vested (568,675) 28.04 Unvested—March 31, 2023 3,088,938 $ 23.60 Stock compensation expense is recognized on a straight-line basis over the vesting period of each award of RSUs. As of March 31, 2023, total compensation expense related to unvested RSUs granted to employees, but not yet recognized, was $68.7 million, with a weighted-average remaining vesting period of 2.6 years. RSUs settle into shares of common stock upon vesting. Restricted Stock Awards A summary of RSA activity is as follows: Number of Weighted Average Unvested—December 31, 2022 — $ — Granted 728,646 15.30 Vested (305,921) 15.30 Unvested—March 31, 2023 422,725 $ 15.30 Stock compensation expense is recognized on a straight-line basis over the vesting period of each award of RSAs. As of March 31, 2023, total compensation expense related to unvested RSAs granted to employees, but not yet recognized, was $5.0 million, with a weighted-average remaining vesting period of 2.4 years. The common stock comprising RSAs is issued at grant but, generally, is subject to a risk of forfeiture if the holder terminates service with the Company and its subsidiaries prior to vesting. Stock-Based Compensation Expense The Company recognized stock-based compensation expense for all share-based awards in the condensed consolidated statements of operations and comprehensive loss as follows (in thousands): Three Months Ended March 31, 2023 2022 Cost of revenue $ 774 $ 217 Research and development 7,505 3,761 Sales and marketing 2,881 1,524 General and administrative 10,620 3,248 Total stock-based compensation $ 21,780 $ 8,750 The following table summarizes stock-based compensation expense by award type (in thousands): Three Months Ended March 31, 2023 2022 RSUs $ 16,330 $ 5,901 Stock Options 2,005 2,840 Employee stock purchase plan 184 — RSAs 3,261 9 Total stock-based compensation $ 21,780 $ 8,750 Share based compensation recognized upon completion of the Velodyne Merger The Company recognized $6.1 million of stock-based compensation expense related to accelerated vesting of certain RSUs upon completion of the Velodyne Merger and termination of employment of some of its executives and members of the board, who had accelerated vesting provisions in the event of a change in control. Additionally, the Company recognized $2.4 million of stock-based compensation expense related to accelerated vesting of certain Velodyne restricted stock units, restricted stock awards and performance-based awards upon completion of the Velodyne Merger and termination of employment of some of Velodyne execu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Loss Per Common Share</t>
        </is>
      </c>
      <c r="B4" s="4" t="inlineStr">
        <is>
          <t xml:space="preserve">Net Loss Per Common Share The following table sets forth the computation of basic and diluted net loss per common share attributable to common stockholders (in thousands, except share and per share data): Three Months Ended March 31, 2023 2022 Numerator: Net loss $ (177,280) $ (32,397) Denominator: Weighted average shares used to compute basic and diluted net loss per share 29,411,612 17,090,620 Net loss per common share—basic and diluted $ (6.03) $ (1.90) The weighted average number of shares used to compute basic and diluted net loss per share excludes unvested early exercised common stock options subject to repurchase. The following outstanding shares of potentially dilutive securities were excluded from the computation of diluted net loss per share attributable to common stockholders for the periods presented because including them would have been antidilutive: March 31, 2023 2022 Options to purchase common stock 2,085,665 2,557,768 Public and private common stock warrants 5,231,417 1,599,990 Restricted Stock Units 3,088,938 859,745 Unvested early exercised common stock options 52,435 159,597 ESPP shares pending issuance 251,143 — Unvested Restricted Stock Awards 422,725 1,165 Total 11,132,323 5,178,2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income tax provision for interim periods is determined using an estimate of the Company’s annual effective tax rate, adjusted for discrete items arising in the quarter. The Company’s effective tax rate differs from the U.S. statutory tax rate primarily due to valuation allowances on the deferred tax assets as it is more likely than not that some, or all, of the Company’s deferred tax assets will not be realized. The Company continues to maintain a full valuation allowance against its net deferred tax assets. Due to tax losses and the offsetting valuation allowance, the income tax provision for three months ended March 31, 2023 and 2022, respectively, was not material to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The majority of the Company’s revenue is recognized at a point in time when the customer obtains control of the respective lidar sensor kits. Revenue from the sale of licenses and services was not material for any period presented and, therefore, is not presented separately. The following table presents total revenues by geographic area based on the location products were shipped to and services provided (in thousands): Three Months Ended March 31, 2023 2022 Americas $ 9,904 $ 3,319 Asia and Pacific 2,669 2,356 Europe, Middle East and Africa 4,657 2,883 Total $ 17,230 $ 8,558 Revenue contract balances Timing of revenue recognition may differ from the timing of invoicing to customers. An unbilled receivable is recorded in instances when revenue is recognized prior to invoicing, and amounts collected in advance of services being provided are recorded as deferred revenue. Contract assets are generated when contractual billing schedules differ from revenue recognition timing. Unbilled receivables A receivable for multi-year licensing services is generally recorded upon invoicing. A receivable for multi-year license contracts is recorded upon delivery, whether or not invoiced, to the extent the Company has an unconditional right to receive payment in the future related to those licenses. The current portion of these unbilled receivables in the amount of $3.4 million, primarily consisting of unbilled receivables from multi-year license contracts, is included in “Accounts receivable, net” on the condensed consolidated balance sheet. Contract Assets Contract assets primarily relate to the Company’s rights to consideration under license arrangements when the licenses have been transferred to the customers, but payment is contingent upon a future event, other than the passage of time (i.e. type of unbilled receivable) and for which the Company does not have an unconditional right at the reporting date. Contract asset also arises when the timing of billing differs from the timing of revenue recognized, such as when revenue is recognized on guaranteed minimum payments at the inception of the contract when there is not yet a right to invoice in accordance with contract terms and payment is contingent upon future event. Contract Liabilities Contract liabilities consist of deferred revenue, customer advanced payments and customer deposits. Deferred revenue includes billings in excess of revenue recognized related to product sales, licenses, extended warranty and other services revenue, and is recognized as revenue when the Company performs under the contract. The long-term portion of deferred revenue, mostly related to obligations under license arrangements and extended warranty, is classified as non-current contract liabilities and is included in other non-current liabilities in the Company’s condensed consolidated balance sheets. Customer advanced payments represent required customer payments in advance of product shipments according to customer’s payment term. Customer advance payments are recognized as revenue when control of the performance obligation is transferred to the customer. Customer deposits represent consideration received from a customer which can be applied to future product or service purchases, or refunded. Contract assets and liabilities are presented net at the individual contract level in the condensed consolidated balance sheet and are classified as current or noncurrent based on the nature of the underlying contractual rights and obligations. March 31, December 31, Contract liabilities, current Deferred revenues from licensing arrangements $ 4,087 $ — Other contract liabilities 1,878 402 Contract liabilities, long-term portion Deferred revenues from licensing arrangements 1,802 — Other contract liabilities 858 342 Total contract liabilities $ 8,625 $ 7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5827</v>
      </c>
      <c r="C3" s="6" t="n">
        <v>122932</v>
      </c>
    </row>
    <row r="4">
      <c r="A4" s="4" t="inlineStr">
        <is>
          <t>Restricted cash, current</t>
        </is>
      </c>
      <c r="B4" s="5" t="n">
        <v>566</v>
      </c>
      <c r="C4" s="5" t="n">
        <v>257</v>
      </c>
    </row>
    <row r="5">
      <c r="A5" s="4" t="inlineStr">
        <is>
          <t>Short-term investments</t>
        </is>
      </c>
      <c r="B5" s="5" t="n">
        <v>140909</v>
      </c>
      <c r="C5" s="5" t="n">
        <v>0</v>
      </c>
    </row>
    <row r="6">
      <c r="A6" s="4" t="inlineStr">
        <is>
          <t>Accounts receivable, net</t>
        </is>
      </c>
      <c r="B6" s="5" t="n">
        <v>22848</v>
      </c>
      <c r="C6" s="5" t="n">
        <v>11233</v>
      </c>
    </row>
    <row r="7">
      <c r="A7" s="4" t="inlineStr">
        <is>
          <t>Inventory</t>
        </is>
      </c>
      <c r="B7" s="5" t="n">
        <v>28726</v>
      </c>
      <c r="C7" s="5" t="n">
        <v>19533</v>
      </c>
    </row>
    <row r="8">
      <c r="A8" s="4" t="inlineStr">
        <is>
          <t>Prepaid expenses and other current assets</t>
        </is>
      </c>
      <c r="B8" s="5" t="n">
        <v>10646</v>
      </c>
      <c r="C8" s="5" t="n">
        <v>8543</v>
      </c>
    </row>
    <row r="9">
      <c r="A9" s="4" t="inlineStr">
        <is>
          <t>Total current assets</t>
        </is>
      </c>
      <c r="B9" s="5" t="n">
        <v>319522</v>
      </c>
      <c r="C9" s="5" t="n">
        <v>162498</v>
      </c>
    </row>
    <row r="10">
      <c r="A10" s="4" t="inlineStr">
        <is>
          <t>Property and equipment, net</t>
        </is>
      </c>
      <c r="B10" s="5" t="n">
        <v>14643</v>
      </c>
      <c r="C10" s="5" t="n">
        <v>9695</v>
      </c>
    </row>
    <row r="11">
      <c r="A11" s="4" t="inlineStr">
        <is>
          <t>Unbilled receivable, long-term portion</t>
        </is>
      </c>
      <c r="B11" s="5" t="n">
        <v>6657</v>
      </c>
      <c r="C11" s="5" t="n">
        <v>0</v>
      </c>
    </row>
    <row r="12">
      <c r="A12" s="4" t="inlineStr">
        <is>
          <t>Operating lease, right-of-use assets</t>
        </is>
      </c>
      <c r="B12" s="5" t="n">
        <v>21968</v>
      </c>
      <c r="C12" s="5" t="n">
        <v>12997</v>
      </c>
    </row>
    <row r="13">
      <c r="A13" s="4" t="inlineStr">
        <is>
          <t>Goodwill</t>
        </is>
      </c>
      <c r="B13" s="5" t="n">
        <v>67266</v>
      </c>
      <c r="C13" s="5" t="n">
        <v>51152</v>
      </c>
    </row>
    <row r="14">
      <c r="A14" s="4" t="inlineStr">
        <is>
          <t>Intangible assets, net</t>
        </is>
      </c>
      <c r="B14" s="5" t="n">
        <v>29654</v>
      </c>
      <c r="C14" s="5" t="n">
        <v>18165</v>
      </c>
    </row>
    <row r="15">
      <c r="A15" s="4" t="inlineStr">
        <is>
          <t>Restricted cash, non-current</t>
        </is>
      </c>
      <c r="B15" s="5" t="n">
        <v>1089</v>
      </c>
      <c r="C15" s="5" t="n">
        <v>1089</v>
      </c>
    </row>
    <row r="16">
      <c r="A16" s="4" t="inlineStr">
        <is>
          <t>Other non-current assets</t>
        </is>
      </c>
      <c r="B16" s="5" t="n">
        <v>3199</v>
      </c>
      <c r="C16" s="5" t="n">
        <v>541</v>
      </c>
    </row>
    <row r="17">
      <c r="A17" s="4" t="inlineStr">
        <is>
          <t>Total assets</t>
        </is>
      </c>
      <c r="B17" s="5" t="n">
        <v>463998</v>
      </c>
      <c r="C17" s="5" t="n">
        <v>256137</v>
      </c>
    </row>
    <row r="18">
      <c r="A18" s="3" t="inlineStr">
        <is>
          <t>Current liabilities:</t>
        </is>
      </c>
      <c r="B18" s="4" t="inlineStr">
        <is>
          <t xml:space="preserve"> </t>
        </is>
      </c>
      <c r="C18" s="4" t="inlineStr">
        <is>
          <t xml:space="preserve"> </t>
        </is>
      </c>
    </row>
    <row r="19">
      <c r="A19" s="4" t="inlineStr">
        <is>
          <t>Accounts payable</t>
        </is>
      </c>
      <c r="B19" s="5" t="n">
        <v>17634</v>
      </c>
      <c r="C19" s="5" t="n">
        <v>8798</v>
      </c>
    </row>
    <row r="20">
      <c r="A20" s="4" t="inlineStr">
        <is>
          <t>Accrued and other current liabilities</t>
        </is>
      </c>
      <c r="B20" s="5" t="n">
        <v>41683</v>
      </c>
      <c r="C20" s="5" t="n">
        <v>17071</v>
      </c>
    </row>
    <row r="21">
      <c r="A21" s="4" t="inlineStr">
        <is>
          <t>Contract liabilities</t>
        </is>
      </c>
      <c r="B21" s="5" t="n">
        <v>5965</v>
      </c>
      <c r="C21" s="5" t="n">
        <v>402</v>
      </c>
    </row>
    <row r="22">
      <c r="A22" s="4" t="inlineStr">
        <is>
          <t>Operating lease liability, current portion</t>
        </is>
      </c>
      <c r="B22" s="5" t="n">
        <v>7404</v>
      </c>
      <c r="C22" s="5" t="n">
        <v>3221</v>
      </c>
    </row>
    <row r="23">
      <c r="A23" s="4" t="inlineStr">
        <is>
          <t>Total current liabilities</t>
        </is>
      </c>
      <c r="B23" s="5" t="n">
        <v>72686</v>
      </c>
      <c r="C23" s="5" t="n">
        <v>29492</v>
      </c>
    </row>
    <row r="24">
      <c r="A24" s="4" t="inlineStr">
        <is>
          <t>Operating lease liability, long-term portion</t>
        </is>
      </c>
      <c r="B24" s="5" t="n">
        <v>23908</v>
      </c>
      <c r="C24" s="5" t="n">
        <v>13400</v>
      </c>
    </row>
    <row r="25">
      <c r="A25" s="4" t="inlineStr">
        <is>
          <t>Debt</t>
        </is>
      </c>
      <c r="B25" s="5" t="n">
        <v>39853</v>
      </c>
      <c r="C25" s="5" t="n">
        <v>39574</v>
      </c>
    </row>
    <row r="26">
      <c r="A26" s="4" t="inlineStr">
        <is>
          <t>Contract liabilities, long-term portion</t>
        </is>
      </c>
      <c r="B26" s="5" t="n">
        <v>2660</v>
      </c>
      <c r="C26" s="5" t="n">
        <v>342</v>
      </c>
    </row>
    <row r="27">
      <c r="A27" s="4" t="inlineStr">
        <is>
          <t>Other non-current liabilities</t>
        </is>
      </c>
      <c r="B27" s="5" t="n">
        <v>2155</v>
      </c>
      <c r="C27" s="5" t="n">
        <v>1710</v>
      </c>
    </row>
    <row r="28">
      <c r="A28" s="4" t="inlineStr">
        <is>
          <t>Total liabilities</t>
        </is>
      </c>
      <c r="B28" s="5" t="n">
        <v>141262</v>
      </c>
      <c r="C28" s="5" t="n">
        <v>84518</v>
      </c>
    </row>
    <row r="29">
      <c r="A29" s="4" t="inlineStr">
        <is>
          <t>Commitments and contingencies (Note 8 )</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100,000,000 shares authorized at March 31, 2023 and December 31, 2022; 38,716,997 and 18,658,799 issued and outstanding at March 31, 2023 and December 31, 2022, respectively.</t>
        </is>
      </c>
      <c r="B31" s="5" t="n">
        <v>39</v>
      </c>
      <c r="C31" s="5" t="n">
        <v>19</v>
      </c>
    </row>
    <row r="32">
      <c r="A32" s="4" t="inlineStr">
        <is>
          <t>Additional paid-in capital</t>
        </is>
      </c>
      <c r="B32" s="5" t="n">
        <v>942072</v>
      </c>
      <c r="C32" s="5" t="n">
        <v>613665</v>
      </c>
    </row>
    <row r="33">
      <c r="A33" s="4" t="inlineStr">
        <is>
          <t>Accumulated deficit</t>
        </is>
      </c>
      <c r="B33" s="5" t="n">
        <v>-619196</v>
      </c>
      <c r="C33" s="5" t="n">
        <v>-441916</v>
      </c>
    </row>
    <row r="34">
      <c r="A34" s="4" t="inlineStr">
        <is>
          <t>Accumulated other comprehensive loss</t>
        </is>
      </c>
      <c r="B34" s="5" t="n">
        <v>-179</v>
      </c>
      <c r="C34" s="5" t="n">
        <v>-149</v>
      </c>
    </row>
    <row r="35">
      <c r="A35" s="4" t="inlineStr">
        <is>
          <t>Total stockholders’ equity</t>
        </is>
      </c>
      <c r="B35" s="5" t="n">
        <v>322736</v>
      </c>
      <c r="C35" s="5" t="n">
        <v>171619</v>
      </c>
    </row>
    <row r="36">
      <c r="A36" s="4" t="inlineStr">
        <is>
          <t>Total liabilities and stockholders’ equity</t>
        </is>
      </c>
      <c r="B36" s="6" t="n">
        <v>463998</v>
      </c>
      <c r="C36" s="6" t="n">
        <v>256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Restructuring In connection with the closing of the Velodyne Merger, the Company undertook actions to reduce operating expenses including a reduction in force that impacted approximately 190 employees and closing its India facility (see Note 9) (collectively, the “Restructuring Initiatives”). The following table shows the amount incurred and the liability, which is recorded in accrued expenses in the condensed consolidated balance sheets, for Restructuring Initiatives related to one-time employee termination and associated benefits as of March 31, 2023 (in thousands): March 31, Beginning balance $ 422 Restructuring Initiative expenses related to one-time employee termination and associated benefits 11,830 Amount paid during the period (9,840) Ending balance $ 2,412 The following table shows the Restructuring Initiatives expenses related to one-time employee termination and associated benefits during the three months ended March 31, 2023 (in thousands): Three months ended March 31, 2023 Cost of product revenue $ 1,080 Research and development 5,269 Sales and marketing 1,762 General and administrative 3,719 Total $ 11,830 The following table shows the total stock-based compensation expense associated with these Restructuring Initiatives during the three months ended March 31, 2023 (in thousands): Three months ended March 31, 2023 Cost of product revenue $ 70 Research and development 1,350 Sales and marketing 257 General and administrative 123 Total $ 1,8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April 12, 2023, the Company was notified by the New York Stock Exchange (the “NYSE”) that it was not in compliance with the minimum share price rules because the average closing price of the Company’s common stock, over a consecutive 30 trading-day period, was less than $1.00. Under NYSE rules, the Company had a period of six months from receipt of the NYSE Notification to cure the stock price deficiency and regain compliance with the NYSE’s continued listing standards. On April 20, 2023, Ouster filed with the Secretary of State of the State of Delaware a Certificate of Amendment to its Certificate of Incorporation to effect the one-for-10 Reverse Stock Split of Ouster’s common stock and a corresponding reduction in Ouster’s authorized shares of common stock. The historical share and per share information included herein have been adjusted to reflect the Reverse Stock Split. On May 1, 2023, the Company received a letter from NYSE indicating that, based upon the calculation of the Company’s average stock price for the 30-trading days ended April 28, 2023, the Company’s stock price was above the NYSE’s minimum share price requirement. Accordingly, the Company is considered to have regained compliance with NYSE’s continued listing stand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unaudited condensed consolidated financial statements include the accounts of the Company and its subsidiaries (all of which are wholly owned) and have been prepared in conformity with U.S. generally accepted accounting principles (“US GAAP”) applicable to interim periods. All intercompany balances and transactions have been eliminated in consolidation. The presentation of certain prior period amounts has been reclassified to conform with current year presentation. The unaudited condensed consolidated financial statements include all adjustments (consisting of only normal recurring adjustments) necessary for a fair statement of the results of operations for the periods shown. The unaudited condensed consolidated financial statements should be read in conjunction with the Company’s audited consolidated financial statements as of and for the year ended December 31, 2022 and the notes related thereto, included in the Company’s Annual Report on Form 10-K filed with the Securities and Exchange Commission (“SEC”) on March 24, 2023. The year-end condensed balance sheet data was derived from audited financial statements, but does not include all disclosures required by US GAAP. Certain information and note disclosures normally included in the audited financial statements prepared in accordance with US GAAP have been condensed or omitted from this report, as is permitted by applicable rules and regulations. The results of operations for any interim period are not necessarily indicative of the results to be expected for the year ending December 31, 2023 or for any other future years or interim periods. On April 6, 2023, the Board of Directors approved a one-for-10 reverse stock split and a corresponding reduction in authorized shares of common stock (the “Reverse Stock Split”). On April 20, 2023, the Company filed with the Secretary of State of the State of Delaware a Certificate of Amendment to its Certificate of Incorporation to effect the one-for-10 Reverse Stock Split of the Company’s common stock and a corresponding reduction in authorized shares of common stock. The par value of the Company’s common stock was not adjusted as a result of the Reverse Stock Split. All share and per share amounts and related stockholders’ equity balances presented herein have been retroactively adjusted to reflect the Reverse Stock Split.</t>
        </is>
      </c>
    </row>
    <row r="5">
      <c r="A5" s="4" t="inlineStr">
        <is>
          <t>Revenue Recognition</t>
        </is>
      </c>
      <c r="B5" s="4" t="inlineStr">
        <is>
          <t>Revenue Recognition The Company recognizes revenue when a customer obtains control of promised products or services. The amount of revenue recognized reflects the consideration that the Company expects to be entitled to receive in exchange for these products or services. To achieve the core principle of this standard, the Company performs the following five steps: 1) Identify the contract with a customer A contract with a customer exists when the contract is approved, each party’s rights regarding the product or services to be transferred and the payment terms for the product or services can be identified, it is determined that the customer has the ability and intent to pay and the contract has commercial substance. The Company applies judgement in determining the customer’s ability and intent to pay, which is based on a variety of factors, including the customer’s historical payment experience or, in the case of a new customer, credit and financial information pertaining to the customer. Accounts receivable are due under normal trade terms, typically three months or less. 2) Identify the performance obligations in the contract Performance obligations promised in a contract are identified based on the product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s is separately identifiable from other promises in the contract. 3) Determine the transaction price The transaction price is determined based on the consideration to which the Company expects to be entitled in exchange for transferring product or services to the customer. Royalties from the license of IP are included in the transaction price in the period the sales occur. Other forms of variable consideration are included in the transaction price if the Company judges that it is probable that a significant future reversal of cumulative revenue under the contract will not occur. None of the Company’s contracts contain a significant financing component. All taxes assessed by a governmental authority on a specific revenue-producing transaction collected by the Company from a customer are excluded from the transaction price.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In the three months ended March 31, 2023 and March 31, 2022, the Company did not have a material volume of contracts that required the allocation of transaction price to multiple performance obligations. 5) Recognize revenue when or as the Company satisfies a performance obligation Revenue is recognized at the time the related performance obligation is satisfied by transferring the promised product or service to a customer. Product revenue The majority of the Company’s revenue comes from product sales of lidar sensors to direct customers and distributors. Revenue is recognized at a point in time when control of the goods is transferred to the customer, generally occurring upon shipment or delivery dependent upon the terms of the underlying contract. Product sales to certain customers may require customer acceptance due to performance acceptance criteria that is considered more than a formality. For these product sales, revenue is recognized upon the expiration of the customer acceptance period. For custom products that require engineering and development based on customer requirements, the Company recognizes revenue over time using an output method based on units of product shipped to date relative to total production units under the contract. Amounts billed to customers for shipping and handling are included in revenue, and the Company has elected to recognize the cost of shipping activities that occur after control has transferred to the customer as a fulfillment cost rather than a separate performance obligation. All related shipping costs are accrued and recognized within cost of revenue when the related revenue is recognized. Services The Company’s services revenue consists primarily of product development, validation services and providing maintenance services under our extended warranty contracts. The obligation to provide services is generally satisfied over time, with the customer simultaneously receiving and consuming the benefits as the Company satisfies its performance obligations. For product development and validation service projects, the Company bills and recognizes revenue as the services are performed. For these arrangements, control is transferred over as the Company’s inputs incurred to complete the project; therefore, revenue is recognized over the service period with the measure of progress using the input method based on labor costs incurred to total labor cost (“cost-to-cost”) as the services are provided. The revenue from the sale of extended warranties is recognized over the warranty period on a ratable basis as the Company stands ready to provide services as needed. Licenses The Company licenses rights to its IP to certain customers and collects royalties based on customer’s product sales. IP revenue recognition is dependent on the nature and terms of each agreement. The Company recognizes license revenue upon the later of (a) delivery of the IP or (b) commencement of the license term if there are no substantive future obligations to perform under the arrangement. Revenue for licenses to future technology developed on a when-and-if -available basis is recognized straight-line over the license period as long as customers continue to have access to the future technology. Royalties from the license of IP are recognized at the later of the period the sales occur or the satisfaction of the performance obligation to which some or all of the royalties have been allocated. Product Warranties The Company provides standard product warranties for a term of typically one two Costs to obtain a contract The Company expenses the incremental costs of obtaining a contract when incurred because the amortization period for these costs would be less than one year. These costs primarily relate to sales commissions and are expensed as incurred in sales and marketing expense in the Company’s consolidated statements of operations and comprehensive loss. Remaining performance obligations</t>
        </is>
      </c>
    </row>
    <row r="6">
      <c r="A6" s="4" t="inlineStr">
        <is>
          <t>Investments</t>
        </is>
      </c>
      <c r="B6" s="4" t="inlineStr">
        <is>
          <t>Investments The Company considers investments with an original maturity greater than three months and remaining maturities less than one year to be short-term investments. The Company classifies those investments that are not required for use in current operations and that mature in more than 12 months as long-term investments. The Company classifies its investments as available for sale and reports them at fair value, with unrealized gains and losses recorded in accumulated other comprehensive loss. For investments sold prior to maturity, the cost of investments sold is based on the specific identification method. Realized gains and losses on the sale of investments are recorded in other income, net in the condensed consolidated statement of operations.</t>
        </is>
      </c>
    </row>
    <row r="7">
      <c r="A7" s="4" t="inlineStr">
        <is>
          <t>Amazon Warrant</t>
        </is>
      </c>
      <c r="B7" s="4" t="inlineStr">
        <is>
          <t>Amazon Warrant The Amazon Warrant (as defined in Note 7) is accounted for as an equity instrument. To determine the fair value of the Amazon Warrant on its issuance date, the Company used the Black-Scholes option pricing model. For awards granted to a customer, which are not in exchange for distinct goods or services, the fair value of the awards earned based on service or performance conditions is recorded as a reduction of the transaction price. Accordingly, when Amazon makes payments and vesting conditions become probable of being achieved, the Company records a non-cash stock-based reduction to revenue associated with the Amazon Warrant, which is calculated based on the fair value of the Amazon Warrant shares as of the Velodyne Merger date.</t>
        </is>
      </c>
    </row>
    <row r="8">
      <c r="A8" s="4" t="inlineStr">
        <is>
          <t>Recently Issued Accounting Pronouncements Not Yet Adopted</t>
        </is>
      </c>
      <c r="B8" s="4" t="inlineStr">
        <is>
          <t>Recently Issued Accounting Pronouncements Not Yet Adopted The Company considers the applicability and impact of all ASUs. ASUs not referenced below were assessed and determined to be either not applicable or are not expected to have a material impact on the Company’s condensed consolidated financial statements.</t>
        </is>
      </c>
    </row>
    <row r="9">
      <c r="A9" s="4" t="inlineStr">
        <is>
          <t>Concentrations of Credit Risk</t>
        </is>
      </c>
      <c r="B9" s="4" t="inlineStr">
        <is>
          <t xml:space="preserve">Concentrations of Credit Risk Financial instruments that potentially subject the Company to credit risk consist primarily of cash, cash equivalents, restricted cash, short-term investments and accounts receivable. Cash, cash equivalents, restricted cash and short-term investments are deposited with federally insured commercial banks. At times, cash balances in the U.S. may be in excess of federal insurance limits. As of March 31, 2023 and December 31, 2022, the Company had cash, cash equivalents and restricted cash with financial institutions in the U.S. of $113.4 million and $123.5 million, respectively. As of March 31, 2023 and December 31, 2022, the Company also had cash on deposit with financial institutions in countries other than the U.S. of approximately $4.1 million and $0.8 million, respectively, that was not federally insured. The Company generally does not require collateral or other security deposits for accounts receiv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s of Concentration of Risk</t>
        </is>
      </c>
      <c r="B4" s="4" t="inlineStr">
        <is>
          <t>Accounts receivable from the Company’s major customers representing 10% or more of total accounts receivable was as follows: March 31, December 31, Customer A 24 % * Customer B 13 % * * Customer accounted for less than 10% of total accounts receivable in the period. Revenue from the Company’s major customers representing 10% or more of total revenue was as follows: Three Months Ended March 31, 2023 2022 Customer C 11 % * * Customer accounted for less than 10% of total revenue in the period. Accounts payable to the Company’s major suppliers and professional services vendors representing 10% or more of total accounts payable were as follows: March 31, 2023 December 31, 2022 Supplier A 12 % * Supplier B 17 % 39 % Professional Services Vendor A * 14 % Professional Services Vendor B 25 % * Professional Services Vendor C 1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provides the assets acquired and liabilities assumed as of the date of acquisition (in thousands): Estimated Fair Value Purchase consideration $ 306,601 Preliminary amounts of identifiable assets and liabilities assumed Cash and cash equivalents $ 32,137 Short-term investments 155,031 Accounts receivable, net 8,611 Inventory 9,700 Prepaid expenses and other current assets 4,387 Unbilled receivable, long-term portion 6,657 Property and equipment, net 9,900 Operating lease, right-of-use assets 10,887 Intangible assets, net 13,000 Other non-current assets 1,047 Accounts payable (3,356) Accrued and other current liabilities (32,821) Contract liabilities (5,475) Operating lease liability, current portion (3,735) Operating lease liability, long-term portion (11,940) Contract liabilities, long-term portion (2,206) Other non-current liabilities (745) Total identifiable net assets $ 191,079 Goodwill $ 115,523 $ 306,602 </t>
        </is>
      </c>
    </row>
    <row r="5">
      <c r="A5" s="4" t="inlineStr">
        <is>
          <t>Schedule of Business Acquisition, Pro Forma Information</t>
        </is>
      </c>
      <c r="B5" s="4" t="inlineStr">
        <is>
          <t>The unaudited supplemental pro forma information below presents the combined historical results of operations of the Company and Velodyne as if Velodyne had been acquired as of January 1, 2022 (in thousands): Three Months Ended March 31, 2023 2022 Revenue $ 20,886 $ 14,738 Net loss $ (175,835) $ (104,111) The unaudited supplemental pro forma information above includes the following adjustments to net loss in the appropriate pro forma periods (in thousands): Three Months Ended March 31, 2023 2022 An increase in amortization expense related to the fair value of acquired identifiable intangible assets, net of the amortization expense already reflected in actual historical results $ (277) $ (754) A decrease (increase) in expenses related to the transaction expenses $ 6,058 $ (6,058) A net increase in revenue related to the impact of the acceleration of the Amazon Warrant vesting recognized by Velodyne at the close of the Velodyne Merger transaction $ 3,656 $ — A decrease in expenses related to the impact of the acceleration of the Amazon Warrant vesting recognized by Velodyne at the close of the Velodyne Merger transaction $ 26,704 $ — Represents decrease (increase) in additional stock-based compensation expense related to Ouster employee terminations due to change in control. $ 6,383 $ (5,195) Represents a decrease (increase) in severance expense in connection with the Velodyne Merger transaction $ 10,586 $ (10,586)</t>
        </is>
      </c>
    </row>
    <row r="6">
      <c r="A6" s="4" t="inlineStr">
        <is>
          <t>Schedule of Acquired Indefinite-Lived Intangible Assets by Major Class</t>
        </is>
      </c>
      <c r="B6" s="4" t="inlineStr">
        <is>
          <t xml:space="preserve">Identified intangible assets acquired and their estimated useful lives as of February 10, 2023, were (in thousands, except years): Estimated Useful Life Estimated Fair Value Developed technology - Hardware 3 $ 2,500 Developed technology - Software 5 5,100 Customer relationships 8 5,400 Intangible assets, net $ 1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information by level for the Company’s assets and liabilities that were measured at fair value on a recurring basis (in thousands): March 31, 2023 Level 1 Level 2 Level 3 Total Assets Cash and cash equivalents: Money market funds $ 17,398 $ — $ — $ 17,398 Short-term investments: Commercial paper — $ 121,396 — 121,396 Corporate debt and U.S. government agency securities — $ 19,513 — 19,513 Total short-term investments — 140,909 — 140,909 Total financial assets $ 17,398 $ 140,909 $ — $ 158,307 Liabilities Warrant liabilities $ — $ — $ 74 $ 74 Total financial liabilities $ — $ — $ 74 $ 74 December 31, 2022 Level 1 Level 2 Level 3 Total Assets Money market funds $ 121,100 $ — $ — $ 121,100 Total financial assets $ 121,100 $ — $ — $ 121,100 Liabilities Warrant liabilities $ — $ — $ 180 $ 180 Total financial liabilities $ — $ — $ 180 $ 180 </t>
        </is>
      </c>
    </row>
    <row r="5">
      <c r="A5" s="4" t="inlineStr">
        <is>
          <t>Schedule of Changes in Fair Value of Level 3 Financial Instruments</t>
        </is>
      </c>
      <c r="B5" s="4" t="inlineStr">
        <is>
          <t>The following table presents a summary of the changes in the fair value of the Company’s Level 3 financial instruments (in thousands): Private Placement Warrant Liability Fair value as of December 31, 2022 $ (180) Change in the fair value included in other income, net 106 Fair value as of March 31, 2023 $ (74) Fair value as of December 31, 2021 (7,626) Change in the fair value included in other income, net 1,745 Fair value as of March 31, 2022 $ (5,8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ash and Cash Equivalents and Short-Term Investments</t>
        </is>
      </c>
      <c r="B4" s="4" t="inlineStr">
        <is>
          <t xml:space="preserve">The Company’s cash and cash equivalents consist of the following (in thousands): March 31, December 31, Cash $ 98,429 $ 1,832 Cash equivalents: Money market funds (1) 17,398 121,100 Total cash and cash equivalents $ 115,827 $ 122,932 (1) The Company maintains a cash sweep account, which is included in money market funds as of March 31, 2023 and December 31, 2022. Cash is invested in short-term money market funds that earn interest. The following table provides a reconciliation of cash, cash equivalents and restricted cash reported in the condensed consolidated balance sheets to the amounts reported in the condensed consolidated statements of cash flows (in thousands): March 31, March 31, Cash and cash equivalents $ 115,827 $ 160,783 Restricted cash, current 566 977 Restricted cash, non-current 1,089 1,035 Total cash, cash equivalents and restricted cash $ 117,482 $ 162,795 </t>
        </is>
      </c>
    </row>
    <row r="5">
      <c r="A5" s="4" t="inlineStr">
        <is>
          <t>Schedule of Inventory</t>
        </is>
      </c>
      <c r="B5" s="4" t="inlineStr">
        <is>
          <t xml:space="preserve">Inventory, consisting of material, direct and indirect labor, and manufacturing overhead, consists of the following (in thousands): March 31, December 31, Raw materials $ 9,517 $ 6,971 Work in process 3,362 3,857 Finished goods 15,847 8,705 Total inventory $ 28,726 $ 19,533 </t>
        </is>
      </c>
    </row>
    <row r="6">
      <c r="A6" s="4" t="inlineStr">
        <is>
          <t>Schedule of Prepaid Expenses and Other Current Assets</t>
        </is>
      </c>
      <c r="B6" s="4" t="inlineStr">
        <is>
          <t xml:space="preserve">Prepaid expenses and other current assets consist of the following (in thousands): March 31, December 31, Prepaid expenses $ 5,577 $ 3,944 Receivable from contract manufacturer 3,267 2,526 Other current assets 1,802 2,073 Total prepaid and other current assets $ 10,646 $ 8,543 </t>
        </is>
      </c>
    </row>
    <row r="7">
      <c r="A7" s="4" t="inlineStr">
        <is>
          <t>Schedule of Property, Plant and Equipment</t>
        </is>
      </c>
      <c r="B7" s="4" t="inlineStr">
        <is>
          <t xml:space="preserve">Property and equipment consists of the following (in thousands): Estimated Useful Life March 31, December 31, Machinery and equipment 3 $ 14,881 $ 8,716 Computer equipment 3 1,015 340 Automotive and vehicle hardware 5 22 93 Software 3 573 85 Furniture and fixtures 7 954 848 Construction in progress 3,992 3,448 Leasehold improvements Shorter of useful life or lease term 10,845 9,319 32,282 22,849 Less: Accumulated depreciation (17,639) (13,154) Property and equipment, net $ 14,643 $ 9,695 </t>
        </is>
      </c>
    </row>
    <row r="8">
      <c r="A8" s="4" t="inlineStr">
        <is>
          <t>Schedule of Goodwill</t>
        </is>
      </c>
      <c r="B8" s="4" t="inlineStr">
        <is>
          <t xml:space="preserve">The following table displays the changes in the carrying amount of goodwill (in thousands): Goodwill Balance - December 31, 2022 $ 51,152 Goodwill addition related to Velodyne Merger 115,523 Goodwill impairment charges (99,409) Balance - March 31, 2023 $ 67,266 </t>
        </is>
      </c>
    </row>
    <row r="9">
      <c r="A9" s="4" t="inlineStr">
        <is>
          <t>Schedule of Finite-Lived Intangible Assets</t>
        </is>
      </c>
      <c r="B9" s="4" t="inlineStr">
        <is>
          <t xml:space="preserve">The following tables present acquired intangible assets, net as of March 31, 2023 and December 31, 2022 (in thousands): March 31, 2023 Estimated Useful Life Gross Carrying amount Accumulated Amortization Net Book Value Developed technology 3 - 8 $ 23,500 $ (3,113) $ 20,387 Vendor relationship 3 6,600 (3,117) 3,483 Customer relationships 3 - 8 6,300 (516) 5,784 Intangible assets, net $ 36,400 $ (6,746) $ 29,654 December 31, 2022 Estimated Useful Life Gross Carrying amount Accumulated Amortization Net Book Value Developed technology 8 $ 15,900 $ (2,318) $ 13,582 Vendor relationship 3 6,600 (2,567) 4,033 Customer relationships 3 900 (350) 550 Intangible assets, net $ 23,400 $ (5,235) $ 18,165 </t>
        </is>
      </c>
    </row>
    <row r="10">
      <c r="A10" s="4" t="inlineStr">
        <is>
          <t>Schedule of Finite-Lived Intangible Assets, Future Amortization Expense</t>
        </is>
      </c>
      <c r="B10" s="4" t="inlineStr">
        <is>
          <t xml:space="preserve">The following table summarizes estimated future amortization expense of finite-lived intangible assets-net (in thousands): Years: Amount 2023 (the remainder of 2023) $ 5,270 2024 6,604 2025 4,515 2026 3,776 2027 3,682 Thereafter 5,807 Total $ 29,654 </t>
        </is>
      </c>
    </row>
    <row r="11">
      <c r="A11" s="4" t="inlineStr">
        <is>
          <t>Schedule of Accrued and Other Current Liabilities</t>
        </is>
      </c>
      <c r="B11" s="4" t="inlineStr">
        <is>
          <t xml:space="preserve">Accrued and other current liabilities consist of the following (in thousands): March 31, December 31, Accrued compensation $ 7,290 $ 3,758 Uninvoiced receipts 25,509 10,727 Other 8,884 2,586 Total accrued and other current liabilities $ 41,683 $ 17,0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Long-term debt outstanding is summarized below (in thousands): March 31, Long-term debt $ 40,000 End of term fee 554 Less: unamortized debt discount (456) Less: debt issuance costs (245) Total debt $ 39,8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s (Tables)</t>
        </is>
      </c>
      <c r="B1" s="2" t="inlineStr">
        <is>
          <t>3 Months Ended</t>
        </is>
      </c>
    </row>
    <row r="2">
      <c r="B2" s="2" t="inlineStr">
        <is>
          <t>Mar. 31, 2023</t>
        </is>
      </c>
    </row>
    <row r="3">
      <c r="A3" s="3" t="inlineStr">
        <is>
          <t>Equity [Abstract]</t>
        </is>
      </c>
      <c r="B3" s="4" t="inlineStr">
        <is>
          <t xml:space="preserve"> </t>
        </is>
      </c>
    </row>
    <row r="4">
      <c r="A4" s="4" t="inlineStr">
        <is>
          <t>Schedule of Fair Value Measurement Inputs</t>
        </is>
      </c>
      <c r="B4" s="4" t="inlineStr">
        <is>
          <t>The Private Placement warrants were valued using the following assumptions under the Black-Scholes option-pricing model: December 31, 2021 March 31, 2022 December 31, 2022 March 31, 2023 Stock price $ 52.00 $ 46.00 $ 8.60 $ 8.40 Exercise price of warrant 115.00 115.00 115.00 115.00 Expected term (years) 4.19 3.95 3.19 2.95 Expected volatility 57.00 % 56.81 % 70.01 % 65.00 % Risk-free interest rate 1.14 % 2.55 % 4.39 % 3.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Weighted Average Remaining Lease Term and Discount Rate</t>
        </is>
      </c>
      <c r="B4" s="4" t="inlineStr">
        <is>
          <t>Supplemental balance sheet information related to leases was as follows: As of March 31, 2023 December 31, 2022 Weighted-average remaining lease term (years) 4.42 4.52 Weighted-average discount rate 6.56 % 4.66 %</t>
        </is>
      </c>
    </row>
    <row r="5">
      <c r="A5" s="4" t="inlineStr">
        <is>
          <t>Schedule of Maturities of the Operating Lease Liabilities</t>
        </is>
      </c>
      <c r="B5" s="4" t="inlineStr">
        <is>
          <t>As of March 31, 2023, maturities of lease liabilities under non-cancelable operating leases were as follows (in thousands): Year ending December 31, 2023 remainder $ (6,211) 2024 (8,207) 2025 (7,948) 2026 (7,931) 2027 (6,512) Total undiscounted lease payments (36,809) Less: imputed interest 5,497 Total operating lease liabilities $ (31,3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00000000</v>
      </c>
      <c r="C4" s="5" t="n">
        <v>100000000</v>
      </c>
    </row>
    <row r="5">
      <c r="A5" s="4" t="inlineStr">
        <is>
          <t>Common stock, shares outstanding (in shares)</t>
        </is>
      </c>
      <c r="B5" s="5" t="n">
        <v>38716997</v>
      </c>
      <c r="C5" s="5" t="n">
        <v>18658799</v>
      </c>
    </row>
    <row r="6">
      <c r="A6" s="4" t="inlineStr">
        <is>
          <t>Common stock, shares issued (in shares)</t>
        </is>
      </c>
      <c r="B6" s="5" t="n">
        <v>38716997</v>
      </c>
      <c r="C6" s="5" t="n">
        <v>186587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three months ended March 31, 2023 is as follows: Number of Weighted- Weighted- Aggregate Outstanding—December 31, 2022 2,101,536 $ 10.12 7.69 $ 8,285 Options exercised (10,007) 1.88 Options cancelled (5,864) 40.57 Outstanding—March 31, 2023 2,085,665 $ 10.07 7.43 $ 7,880 Vested and expected to vest—March 31, 2023 2,085,665 $ 10.07 7.43 $ 7,880 Exercisable—March 31, 2023 1,353,373 $ 9.09 7.42 $ 5,385 </t>
        </is>
      </c>
    </row>
    <row r="5">
      <c r="A5" s="4" t="inlineStr">
        <is>
          <t>Schedule of Stock Options Outstanding and Exercisable</t>
        </is>
      </c>
      <c r="B5" s="4" t="inlineStr">
        <is>
          <t xml:space="preserve">The following table summarizes information about stock options outstanding and exercisable at March 31, 2023. Options Outstanding Options Exercise Options Weighted $ 1.85 367,451 7.26 302,928 2.13 879,795 7.49 547,155 14.22 752,408 7.50 454,578 52.40 21,432 6.47 17,768 $ 102.60 64,579 8.10 30,944 2,085,665 1,353,373 </t>
        </is>
      </c>
    </row>
    <row r="6">
      <c r="A6" s="4" t="inlineStr">
        <is>
          <t>Schedule of Nonvested Restricted Stock Units Activity</t>
        </is>
      </c>
      <c r="B6" s="4" t="inlineStr">
        <is>
          <t xml:space="preserve">A summary of RSU activity is as follows: Number of Weighted Average Unvested—December 31, 2022 1,650,815 $ 39.83 Granted 2,404,767 12.40 Canceled (397,969) 16.89 Vested (568,675) 28.04 Unvested—March 31, 2023 3,088,938 $ 23.60 </t>
        </is>
      </c>
    </row>
    <row r="7">
      <c r="A7" s="4" t="inlineStr">
        <is>
          <t>Schedule of Nonvested Restricted Stock Awards Activity</t>
        </is>
      </c>
      <c r="B7" s="4" t="inlineStr">
        <is>
          <t xml:space="preserve">A summary of RSA activity is as follows: Number of Weighted Average Unvested—December 31, 2022 — $ — Granted 728,646 15.30 Vested (305,921) 15.30 Unvested—March 31, 2023 422,725 $ 15.30 </t>
        </is>
      </c>
    </row>
    <row r="8">
      <c r="A8" s="4" t="inlineStr">
        <is>
          <t>Schedule of Stock-based Compensation</t>
        </is>
      </c>
      <c r="B8" s="4" t="inlineStr">
        <is>
          <t xml:space="preserve">The Company recognized stock-based compensation expense for all share-based awards in the condensed consolidated statements of operations and comprehensive loss as follows (in thousands): Three Months Ended March 31, 2023 2022 Cost of revenue $ 774 $ 217 Research and development 7,505 3,761 Sales and marketing 2,881 1,524 General and administrative 10,620 3,248 Total stock-based compensation $ 21,780 $ 8,750 The following table summarizes stock-based compensation expense by award type (in thousands): Three Months Ended March 31, 2023 2022 RSUs $ 16,330 $ 5,901 Stock Options 2,005 2,840 Employee stock purchase plan 184 — RSAs 3,261 9 Total stock-based compensation $ 21,780 $ 8,7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Net Loss Per Common Share, Basic and Diluted</t>
        </is>
      </c>
      <c r="B4" s="4" t="inlineStr">
        <is>
          <t>The following table sets forth the computation of basic and diluted net loss per common share attributable to common stockholders (in thousands, except share and per share data): Three Months Ended March 31, 2023 2022 Numerator: Net loss $ (177,280) $ (32,397) Denominator: Weighted average shares used to compute basic and diluted net loss per share 29,411,612 17,090,620 Net loss per common share—basic and diluted $ (6.03) $ (1.90) The weighted average number of shares used to compute basic and diluted net loss per share excludes unvested early exercised common stock options subject to repurchase.</t>
        </is>
      </c>
    </row>
    <row r="5">
      <c r="A5" s="4" t="inlineStr">
        <is>
          <t>Schedule of Antidilutive Securities Excluded from Computation of Net Loss Per Common Share</t>
        </is>
      </c>
      <c r="B5"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March 31, 2023 2022 Options to purchase common stock 2,085,665 2,557,768 Public and private common stock warrants 5,231,417 1,599,990 Restricted Stock Units 3,088,938 859,745 Unvested early exercised common stock options 52,435 159,597 ESPP shares pending issuance 251,143 — Unvested Restricted Stock Awards 422,725 1,165 Total 11,132,323 5,178,2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otal revenues by geographic area based on the location products were shipped to and services provided (in thousands): Three Months Ended March 31, 2023 2022 Americas $ 9,904 $ 3,319 Asia and Pacific 2,669 2,356 Europe, Middle East and Africa 4,657 2,883 Total $ 17,230 $ 8,558 </t>
        </is>
      </c>
    </row>
    <row r="5">
      <c r="A5" s="4" t="inlineStr">
        <is>
          <t>Schedule of Contract Liabilities</t>
        </is>
      </c>
      <c r="B5" s="4" t="inlineStr">
        <is>
          <t xml:space="preserve">March 31, December 31, Contract liabilities, current Deferred revenues from licensing arrangements $ 4,087 $ — Other contract liabilities 1,878 402 Contract liabilities, long-term portion Deferred revenues from licensing arrangements 1,802 — Other contract liabilities 858 342 Total contract liabilities $ 8,625 $ 7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Related Costs</t>
        </is>
      </c>
      <c r="B4" s="4" t="inlineStr">
        <is>
          <t xml:space="preserve">The following table shows the amount incurred and the liability, which is recorded in accrued expenses in the condensed consolidated balance sheets, for Restructuring Initiatives related to one-time employee termination and associated benefits as of March 31, 2023 (in thousands): March 31, Beginning balance $ 422 Restructuring Initiative expenses related to one-time employee termination and associated benefits 11,830 Amount paid during the period (9,840) Ending balance $ 2,412 </t>
        </is>
      </c>
    </row>
    <row r="5">
      <c r="A5" s="4" t="inlineStr">
        <is>
          <t>Schedule of Restructuring Cost by Type</t>
        </is>
      </c>
      <c r="B5" s="4" t="inlineStr">
        <is>
          <t xml:space="preserve">The following table shows the Restructuring Initiatives expenses related to one-time employee termination and associated benefits during the three months ended March 31, 2023 (in thousands): Three months ended March 31, 2023 Cost of product revenue $ 1,080 Research and development 5,269 Sales and marketing 1,762 General and administrative 3,719 Total $ 11,830 The following table shows the total stock-based compensation expense associated with these Restructuring Initiatives during the three months ended March 31, 2023 (in thousands): Three months ended March 31, 2023 Cost of product revenue $ 70 Research and development 1,350 Sales and marketing 257 General and administrative 123 Total $ 1,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Details) $ in Millions</t>
        </is>
      </c>
      <c r="B1" s="2" t="inlineStr">
        <is>
          <t>Mar. 31, 2023 USD ($)</t>
        </is>
      </c>
    </row>
    <row r="2">
      <c r="A2" s="3" t="inlineStr">
        <is>
          <t>Organization, Consolidation and Presentation of Financial Statements [Abstract]</t>
        </is>
      </c>
      <c r="B2" s="4" t="inlineStr">
        <is>
          <t xml:space="preserve"> </t>
        </is>
      </c>
    </row>
    <row r="3">
      <c r="A3" s="4" t="inlineStr">
        <is>
          <t>Cash, cash equivalents, and short-term investments</t>
        </is>
      </c>
      <c r="B3" s="9" t="n">
        <v>25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 (Details) - USD ($) $ in Thousands</t>
        </is>
      </c>
      <c r="B1" s="2" t="inlineStr">
        <is>
          <t>3 Months Ended</t>
        </is>
      </c>
    </row>
    <row r="2">
      <c r="B2" s="2" t="inlineStr">
        <is>
          <t>Mar. 31, 2023</t>
        </is>
      </c>
      <c r="C2" s="2" t="inlineStr">
        <is>
          <t>Dec. 31, 2022</t>
        </is>
      </c>
    </row>
    <row r="3">
      <c r="A3" s="3" t="inlineStr">
        <is>
          <t>Disaggregation of Revenue [Line Items]</t>
        </is>
      </c>
      <c r="B3" s="4" t="inlineStr">
        <is>
          <t xml:space="preserve"> </t>
        </is>
      </c>
      <c r="C3" s="4" t="inlineStr">
        <is>
          <t xml:space="preserve"> </t>
        </is>
      </c>
    </row>
    <row r="4">
      <c r="A4" s="4" t="inlineStr">
        <is>
          <t>Cash, cash equivalents, and restricted cash, FDIC insured amount</t>
        </is>
      </c>
      <c r="B4" s="6" t="n">
        <v>113400</v>
      </c>
      <c r="C4" s="6" t="n">
        <v>123500</v>
      </c>
    </row>
    <row r="5">
      <c r="A5" s="4" t="inlineStr">
        <is>
          <t>Cash, cash equivalents, and restricted cash, uninsured amount</t>
        </is>
      </c>
      <c r="B5" s="6" t="n">
        <v>4100</v>
      </c>
      <c r="C5" s="6" t="n">
        <v>800</v>
      </c>
    </row>
    <row r="6">
      <c r="A6" s="4" t="inlineStr">
        <is>
          <t>Threshold period past due</t>
        </is>
      </c>
      <c r="B6" s="4" t="inlineStr">
        <is>
          <t>90 days</t>
        </is>
      </c>
      <c r="C6" s="4" t="inlineStr">
        <is>
          <t xml:space="preserve"> </t>
        </is>
      </c>
    </row>
    <row r="7">
      <c r="A7" s="4" t="inlineStr">
        <is>
          <t>Minimum</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Product warranties, term</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roduct warranties, term</t>
        </is>
      </c>
      <c r="B12" s="4" t="inlineStr">
        <is>
          <t>2 years</t>
        </is>
      </c>
      <c r="C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Concentration Risk (Details)</t>
        </is>
      </c>
      <c r="B1" s="2" t="inlineStr">
        <is>
          <t>3 Months Ended</t>
        </is>
      </c>
      <c r="D1" s="2" t="inlineStr">
        <is>
          <t>12 Months Ended</t>
        </is>
      </c>
    </row>
    <row r="2">
      <c r="B2" s="2" t="inlineStr">
        <is>
          <t>Mar. 31, 2023</t>
        </is>
      </c>
      <c r="C2" s="2" t="inlineStr">
        <is>
          <t>Mar. 31, 2022</t>
        </is>
      </c>
      <c r="D2" s="2" t="inlineStr">
        <is>
          <t>Dec. 31, 2022</t>
        </is>
      </c>
    </row>
    <row r="3">
      <c r="A3" s="4" t="inlineStr">
        <is>
          <t>Accounts Payable | Supplier Concentration Risk | Suppli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 (less than 10% where indicated)</t>
        </is>
      </c>
      <c r="B5" s="10" t="n">
        <v>0.12</v>
      </c>
      <c r="C5" s="4" t="inlineStr">
        <is>
          <t xml:space="preserve"> </t>
        </is>
      </c>
      <c r="D5" s="10" t="n">
        <v>0.1</v>
      </c>
    </row>
    <row r="6">
      <c r="A6" s="4" t="inlineStr">
        <is>
          <t>Accounts Payable | Supplier Concentration Risk | Suppli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 (less than 10% where indicated)</t>
        </is>
      </c>
      <c r="B8" s="10" t="n">
        <v>0.17</v>
      </c>
      <c r="C8" s="4" t="inlineStr">
        <is>
          <t xml:space="preserve"> </t>
        </is>
      </c>
      <c r="D8" s="10" t="n">
        <v>0.39</v>
      </c>
    </row>
    <row r="9">
      <c r="A9" s="4" t="inlineStr">
        <is>
          <t>Accounts Payable | Supplier Concentration Risk | Professional Services Vendor 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 (less than 10% where indicated)</t>
        </is>
      </c>
      <c r="B11" s="10" t="n">
        <v>0.1</v>
      </c>
      <c r="C11" s="4" t="inlineStr">
        <is>
          <t xml:space="preserve"> </t>
        </is>
      </c>
      <c r="D11" s="10" t="n">
        <v>0.14</v>
      </c>
    </row>
    <row r="12">
      <c r="A12" s="4" t="inlineStr">
        <is>
          <t>Accounts Payable | Supplier Concentration Risk | Professional Services Vendor B</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 (less than 10% where indicated)</t>
        </is>
      </c>
      <c r="B14" s="10" t="n">
        <v>0.25</v>
      </c>
      <c r="C14" s="4" t="inlineStr">
        <is>
          <t xml:space="preserve"> </t>
        </is>
      </c>
      <c r="D14" s="10" t="n">
        <v>0.1</v>
      </c>
    </row>
    <row r="15">
      <c r="A15" s="4" t="inlineStr">
        <is>
          <t>Accounts Payable | Supplier Concentration Risk | Professional Services Vendor C</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 (less than 10% where indicated)</t>
        </is>
      </c>
      <c r="B17" s="10" t="n">
        <v>0.14</v>
      </c>
      <c r="C17" s="4" t="inlineStr">
        <is>
          <t xml:space="preserve"> </t>
        </is>
      </c>
      <c r="D17" s="10" t="n">
        <v>0.1</v>
      </c>
    </row>
    <row r="18">
      <c r="A18" s="4" t="inlineStr">
        <is>
          <t>Customer A | Accounts Receivable | Customer Concentration Ris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 (less than 10% where indicated)</t>
        </is>
      </c>
      <c r="B20" s="10" t="n">
        <v>0.24</v>
      </c>
      <c r="C20" s="4" t="inlineStr">
        <is>
          <t xml:space="preserve"> </t>
        </is>
      </c>
      <c r="D20" s="10" t="n">
        <v>0.1</v>
      </c>
    </row>
    <row r="21">
      <c r="A21" s="4" t="inlineStr">
        <is>
          <t>Customer B | Accounts Receivable | Customer Concentration Risk</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 (less than 10% where indicated)</t>
        </is>
      </c>
      <c r="B23" s="10" t="n">
        <v>0.13</v>
      </c>
      <c r="C23" s="4" t="inlineStr">
        <is>
          <t xml:space="preserve"> </t>
        </is>
      </c>
      <c r="D23" s="10" t="n">
        <v>0.1</v>
      </c>
    </row>
    <row r="24">
      <c r="A24" s="4" t="inlineStr">
        <is>
          <t>Customer C | Revenue | Customer Concentration Risk</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 (less than 10% where indicated)</t>
        </is>
      </c>
      <c r="B26" s="10" t="n">
        <v>0.11</v>
      </c>
      <c r="C26" s="10" t="n">
        <v>0.1</v>
      </c>
      <c r="D2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Business Combination - Narrative (Details) - Velodyne $ in Thousands</t>
        </is>
      </c>
      <c r="C1" s="2" t="inlineStr">
        <is>
          <t>2 Months Ended</t>
        </is>
      </c>
    </row>
    <row r="2">
      <c r="B2" s="2" t="inlineStr">
        <is>
          <t>Feb. 10, 2023 USD ($)</t>
        </is>
      </c>
      <c r="C2" s="2" t="inlineStr">
        <is>
          <t>Mar. 31, 2023 USD ($)</t>
        </is>
      </c>
    </row>
    <row r="3">
      <c r="A3" s="3" t="inlineStr">
        <is>
          <t>Business Acquisition [Line Items]</t>
        </is>
      </c>
      <c r="B3" s="4" t="inlineStr">
        <is>
          <t xml:space="preserve"> </t>
        </is>
      </c>
      <c r="C3" s="4" t="inlineStr">
        <is>
          <t xml:space="preserve"> </t>
        </is>
      </c>
    </row>
    <row r="4">
      <c r="A4" s="4" t="inlineStr">
        <is>
          <t>Business combination, exchange ratio</t>
        </is>
      </c>
      <c r="B4" s="11" t="n">
        <v>0.8204</v>
      </c>
      <c r="C4" s="4" t="inlineStr">
        <is>
          <t xml:space="preserve"> </t>
        </is>
      </c>
    </row>
    <row r="5">
      <c r="A5" s="4" t="inlineStr">
        <is>
          <t>Business combination, purchase price</t>
        </is>
      </c>
      <c r="B5" s="6" t="n">
        <v>306601</v>
      </c>
      <c r="C5" s="4" t="inlineStr">
        <is>
          <t xml:space="preserve"> </t>
        </is>
      </c>
    </row>
    <row r="6">
      <c r="A6" s="4" t="inlineStr">
        <is>
          <t>Business combination, acquisition related costs</t>
        </is>
      </c>
      <c r="B6" s="6" t="n">
        <v>13000</v>
      </c>
      <c r="C6" s="4" t="inlineStr">
        <is>
          <t xml:space="preserve"> </t>
        </is>
      </c>
    </row>
    <row r="7">
      <c r="A7" s="4" t="inlineStr">
        <is>
          <t>Business combination, revenue of acquiree since acquisition date</t>
        </is>
      </c>
      <c r="B7" s="4" t="inlineStr">
        <is>
          <t xml:space="preserve"> </t>
        </is>
      </c>
      <c r="C7" s="6" t="n">
        <v>6400</v>
      </c>
    </row>
    <row r="8">
      <c r="A8" s="4" t="inlineStr">
        <is>
          <t>Business combination, loss of acquiree since acquisition date</t>
        </is>
      </c>
      <c r="B8" s="4" t="inlineStr">
        <is>
          <t xml:space="preserve"> </t>
        </is>
      </c>
      <c r="C8" s="6" t="n">
        <v>29700</v>
      </c>
    </row>
    <row r="9">
      <c r="A9" s="4" t="inlineStr">
        <is>
          <t>Customer relationship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Estimated useful life</t>
        </is>
      </c>
      <c r="B11" s="4" t="inlineStr">
        <is>
          <t>8 years</t>
        </is>
      </c>
      <c r="C11" s="4" t="inlineStr">
        <is>
          <t xml:space="preserve"> </t>
        </is>
      </c>
    </row>
    <row r="12">
      <c r="A12" s="4" t="inlineStr">
        <is>
          <t>Amazon Warrant</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Business combination, consideration transferred, warrants and rights assumed</t>
        </is>
      </c>
      <c r="B14" s="6" t="n">
        <v>8600</v>
      </c>
      <c r="C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Business Combination (Details) - USD ($) $ in Thousands</t>
        </is>
      </c>
      <c r="B1" s="2" t="inlineStr">
        <is>
          <t>Feb. 10, 2023</t>
        </is>
      </c>
      <c r="C1" s="2" t="inlineStr">
        <is>
          <t>Mar. 31, 2023</t>
        </is>
      </c>
      <c r="D1" s="2" t="inlineStr">
        <is>
          <t>Dec. 31, 2022</t>
        </is>
      </c>
    </row>
    <row r="2">
      <c r="A2" s="3" t="inlineStr">
        <is>
          <t>Preliminary amounts of identifiable assets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67266</v>
      </c>
      <c r="D3" s="6" t="n">
        <v>51152</v>
      </c>
    </row>
    <row r="4">
      <c r="A4" s="4" t="inlineStr">
        <is>
          <t>Velodyn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consideration</t>
        </is>
      </c>
      <c r="B6" s="6" t="n">
        <v>306601</v>
      </c>
      <c r="C6" s="4" t="inlineStr">
        <is>
          <t xml:space="preserve"> </t>
        </is>
      </c>
      <c r="D6" s="4" t="inlineStr">
        <is>
          <t xml:space="preserve"> </t>
        </is>
      </c>
    </row>
    <row r="7">
      <c r="A7" s="3" t="inlineStr">
        <is>
          <t>Preliminary amounts of identifiable assets and liabilities assumed</t>
        </is>
      </c>
      <c r="B7" s="4" t="inlineStr">
        <is>
          <t xml:space="preserve"> </t>
        </is>
      </c>
      <c r="C7" s="4" t="inlineStr">
        <is>
          <t xml:space="preserve"> </t>
        </is>
      </c>
      <c r="D7" s="4" t="inlineStr">
        <is>
          <t xml:space="preserve"> </t>
        </is>
      </c>
    </row>
    <row r="8">
      <c r="A8" s="4" t="inlineStr">
        <is>
          <t>Cash and cash equivalents</t>
        </is>
      </c>
      <c r="B8" s="5" t="n">
        <v>32137</v>
      </c>
      <c r="C8" s="4" t="inlineStr">
        <is>
          <t xml:space="preserve"> </t>
        </is>
      </c>
      <c r="D8" s="4" t="inlineStr">
        <is>
          <t xml:space="preserve"> </t>
        </is>
      </c>
    </row>
    <row r="9">
      <c r="A9" s="4" t="inlineStr">
        <is>
          <t>Short-term investments</t>
        </is>
      </c>
      <c r="B9" s="5" t="n">
        <v>155031</v>
      </c>
      <c r="C9" s="4" t="inlineStr">
        <is>
          <t xml:space="preserve"> </t>
        </is>
      </c>
      <c r="D9" s="4" t="inlineStr">
        <is>
          <t xml:space="preserve"> </t>
        </is>
      </c>
    </row>
    <row r="10">
      <c r="A10" s="4" t="inlineStr">
        <is>
          <t>Accounts receivable, net</t>
        </is>
      </c>
      <c r="B10" s="5" t="n">
        <v>8611</v>
      </c>
      <c r="C10" s="4" t="inlineStr">
        <is>
          <t xml:space="preserve"> </t>
        </is>
      </c>
      <c r="D10" s="4" t="inlineStr">
        <is>
          <t xml:space="preserve"> </t>
        </is>
      </c>
    </row>
    <row r="11">
      <c r="A11" s="4" t="inlineStr">
        <is>
          <t>Inventory</t>
        </is>
      </c>
      <c r="B11" s="5" t="n">
        <v>9700</v>
      </c>
      <c r="C11" s="4" t="inlineStr">
        <is>
          <t xml:space="preserve"> </t>
        </is>
      </c>
      <c r="D11" s="4" t="inlineStr">
        <is>
          <t xml:space="preserve"> </t>
        </is>
      </c>
    </row>
    <row r="12">
      <c r="A12" s="4" t="inlineStr">
        <is>
          <t>Prepaid expenses and other current assets</t>
        </is>
      </c>
      <c r="B12" s="5" t="n">
        <v>4387</v>
      </c>
      <c r="C12" s="4" t="inlineStr">
        <is>
          <t xml:space="preserve"> </t>
        </is>
      </c>
      <c r="D12" s="4" t="inlineStr">
        <is>
          <t xml:space="preserve"> </t>
        </is>
      </c>
    </row>
    <row r="13">
      <c r="A13" s="4" t="inlineStr">
        <is>
          <t>Unbilled receivable, long-term portion</t>
        </is>
      </c>
      <c r="B13" s="5" t="n">
        <v>6657</v>
      </c>
      <c r="C13" s="4" t="inlineStr">
        <is>
          <t xml:space="preserve"> </t>
        </is>
      </c>
      <c r="D13" s="4" t="inlineStr">
        <is>
          <t xml:space="preserve"> </t>
        </is>
      </c>
    </row>
    <row r="14">
      <c r="A14" s="4" t="inlineStr">
        <is>
          <t>Property and equipment, net</t>
        </is>
      </c>
      <c r="B14" s="5" t="n">
        <v>9900</v>
      </c>
      <c r="C14" s="4" t="inlineStr">
        <is>
          <t xml:space="preserve"> </t>
        </is>
      </c>
      <c r="D14" s="4" t="inlineStr">
        <is>
          <t xml:space="preserve"> </t>
        </is>
      </c>
    </row>
    <row r="15">
      <c r="A15" s="4" t="inlineStr">
        <is>
          <t>Operating lease, right-of-use assets</t>
        </is>
      </c>
      <c r="B15" s="5" t="n">
        <v>10887</v>
      </c>
      <c r="C15" s="4" t="inlineStr">
        <is>
          <t xml:space="preserve"> </t>
        </is>
      </c>
      <c r="D15" s="4" t="inlineStr">
        <is>
          <t xml:space="preserve"> </t>
        </is>
      </c>
    </row>
    <row r="16">
      <c r="A16" s="4" t="inlineStr">
        <is>
          <t>Intangible assets, net</t>
        </is>
      </c>
      <c r="B16" s="5" t="n">
        <v>13000</v>
      </c>
      <c r="C16" s="4" t="inlineStr">
        <is>
          <t xml:space="preserve"> </t>
        </is>
      </c>
      <c r="D16" s="4" t="inlineStr">
        <is>
          <t xml:space="preserve"> </t>
        </is>
      </c>
    </row>
    <row r="17">
      <c r="A17" s="4" t="inlineStr">
        <is>
          <t>Other non-current assets</t>
        </is>
      </c>
      <c r="B17" s="5" t="n">
        <v>1047</v>
      </c>
      <c r="C17" s="4" t="inlineStr">
        <is>
          <t xml:space="preserve"> </t>
        </is>
      </c>
      <c r="D17" s="4" t="inlineStr">
        <is>
          <t xml:space="preserve"> </t>
        </is>
      </c>
    </row>
    <row r="18">
      <c r="A18" s="4" t="inlineStr">
        <is>
          <t>Accounts payable</t>
        </is>
      </c>
      <c r="B18" s="5" t="n">
        <v>-3356</v>
      </c>
      <c r="C18" s="4" t="inlineStr">
        <is>
          <t xml:space="preserve"> </t>
        </is>
      </c>
      <c r="D18" s="4" t="inlineStr">
        <is>
          <t xml:space="preserve"> </t>
        </is>
      </c>
    </row>
    <row r="19">
      <c r="A19" s="4" t="inlineStr">
        <is>
          <t>Accrued and other current liabilities</t>
        </is>
      </c>
      <c r="B19" s="5" t="n">
        <v>-32821</v>
      </c>
      <c r="C19" s="4" t="inlineStr">
        <is>
          <t xml:space="preserve"> </t>
        </is>
      </c>
      <c r="D19" s="4" t="inlineStr">
        <is>
          <t xml:space="preserve"> </t>
        </is>
      </c>
    </row>
    <row r="20">
      <c r="A20" s="4" t="inlineStr">
        <is>
          <t>Contract liabilities</t>
        </is>
      </c>
      <c r="B20" s="5" t="n">
        <v>-5475</v>
      </c>
      <c r="C20" s="4" t="inlineStr">
        <is>
          <t xml:space="preserve"> </t>
        </is>
      </c>
      <c r="D20" s="4" t="inlineStr">
        <is>
          <t xml:space="preserve"> </t>
        </is>
      </c>
    </row>
    <row r="21">
      <c r="A21" s="4" t="inlineStr">
        <is>
          <t>Operating lease liability, current portion</t>
        </is>
      </c>
      <c r="B21" s="5" t="n">
        <v>-3735</v>
      </c>
      <c r="C21" s="4" t="inlineStr">
        <is>
          <t xml:space="preserve"> </t>
        </is>
      </c>
      <c r="D21" s="4" t="inlineStr">
        <is>
          <t xml:space="preserve"> </t>
        </is>
      </c>
    </row>
    <row r="22">
      <c r="A22" s="4" t="inlineStr">
        <is>
          <t>Operating lease liability, long-term portion</t>
        </is>
      </c>
      <c r="B22" s="5" t="n">
        <v>-11940</v>
      </c>
      <c r="C22" s="4" t="inlineStr">
        <is>
          <t xml:space="preserve"> </t>
        </is>
      </c>
      <c r="D22" s="4" t="inlineStr">
        <is>
          <t xml:space="preserve"> </t>
        </is>
      </c>
    </row>
    <row r="23">
      <c r="A23" s="4" t="inlineStr">
        <is>
          <t>Contract liabilities, long-term portion</t>
        </is>
      </c>
      <c r="B23" s="5" t="n">
        <v>-2206</v>
      </c>
      <c r="C23" s="4" t="inlineStr">
        <is>
          <t xml:space="preserve"> </t>
        </is>
      </c>
      <c r="D23" s="4" t="inlineStr">
        <is>
          <t xml:space="preserve"> </t>
        </is>
      </c>
    </row>
    <row r="24">
      <c r="A24" s="4" t="inlineStr">
        <is>
          <t>Other non-current liabilities</t>
        </is>
      </c>
      <c r="B24" s="5" t="n">
        <v>-745</v>
      </c>
      <c r="C24" s="4" t="inlineStr">
        <is>
          <t xml:space="preserve"> </t>
        </is>
      </c>
      <c r="D24" s="4" t="inlineStr">
        <is>
          <t xml:space="preserve"> </t>
        </is>
      </c>
    </row>
    <row r="25">
      <c r="A25" s="4" t="inlineStr">
        <is>
          <t>Total identifiable net assets</t>
        </is>
      </c>
      <c r="B25" s="5" t="n">
        <v>191079</v>
      </c>
      <c r="C25" s="4" t="inlineStr">
        <is>
          <t xml:space="preserve"> </t>
        </is>
      </c>
      <c r="D25" s="4" t="inlineStr">
        <is>
          <t xml:space="preserve"> </t>
        </is>
      </c>
    </row>
    <row r="26">
      <c r="A26" s="4" t="inlineStr">
        <is>
          <t>Goodwill</t>
        </is>
      </c>
      <c r="B26" s="5" t="n">
        <v>115523</v>
      </c>
      <c r="C26" s="4" t="inlineStr">
        <is>
          <t xml:space="preserve"> </t>
        </is>
      </c>
      <c r="D26" s="4" t="inlineStr">
        <is>
          <t xml:space="preserve"> </t>
        </is>
      </c>
    </row>
    <row r="27">
      <c r="A27" s="4" t="inlineStr">
        <is>
          <t>Net Assets acquired</t>
        </is>
      </c>
      <c r="B27" s="6" t="n">
        <v>306602</v>
      </c>
      <c r="C27" s="4" t="inlineStr">
        <is>
          <t xml:space="preserve"> </t>
        </is>
      </c>
      <c r="D2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Acquired Indefinite-Lived Intangible Assets by Major Class (Details) - Velodyne $ in Thousands</t>
        </is>
      </c>
      <c r="B1" s="2" t="inlineStr">
        <is>
          <t>Feb. 10, 2023 USD ($)</t>
        </is>
      </c>
    </row>
    <row r="2">
      <c r="A2" s="3" t="inlineStr">
        <is>
          <t>Business Acquisition [Line Items]</t>
        </is>
      </c>
      <c r="B2" s="4" t="inlineStr">
        <is>
          <t xml:space="preserve"> </t>
        </is>
      </c>
    </row>
    <row r="3">
      <c r="A3" s="4" t="inlineStr">
        <is>
          <t>Estimated Fair Value</t>
        </is>
      </c>
      <c r="B3" s="6" t="n">
        <v>13000</v>
      </c>
    </row>
    <row r="4">
      <c r="A4" s="4" t="inlineStr">
        <is>
          <t>Customer relationships</t>
        </is>
      </c>
      <c r="B4" s="4" t="inlineStr">
        <is>
          <t xml:space="preserve"> </t>
        </is>
      </c>
    </row>
    <row r="5">
      <c r="A5" s="3" t="inlineStr">
        <is>
          <t>Business Acquisition [Line Items]</t>
        </is>
      </c>
      <c r="B5" s="4" t="inlineStr">
        <is>
          <t xml:space="preserve"> </t>
        </is>
      </c>
    </row>
    <row r="6">
      <c r="A6" s="4" t="inlineStr">
        <is>
          <t>Estimated Useful Life (in years)</t>
        </is>
      </c>
      <c r="B6" s="4" t="inlineStr">
        <is>
          <t>8 years</t>
        </is>
      </c>
    </row>
    <row r="7">
      <c r="A7" s="4" t="inlineStr">
        <is>
          <t>Estimated Fair Value</t>
        </is>
      </c>
      <c r="B7" s="6" t="n">
        <v>5400</v>
      </c>
    </row>
    <row r="8">
      <c r="A8" s="4" t="inlineStr">
        <is>
          <t>Developed technology - Hardware</t>
        </is>
      </c>
      <c r="B8" s="4" t="inlineStr">
        <is>
          <t xml:space="preserve"> </t>
        </is>
      </c>
    </row>
    <row r="9">
      <c r="A9" s="3" t="inlineStr">
        <is>
          <t>Business Acquisition [Line Items]</t>
        </is>
      </c>
      <c r="B9" s="4" t="inlineStr">
        <is>
          <t xml:space="preserve"> </t>
        </is>
      </c>
    </row>
    <row r="10">
      <c r="A10" s="4" t="inlineStr">
        <is>
          <t>Estimated Useful Life (in years)</t>
        </is>
      </c>
      <c r="B10" s="4" t="inlineStr">
        <is>
          <t>3 years</t>
        </is>
      </c>
    </row>
    <row r="11">
      <c r="A11" s="4" t="inlineStr">
        <is>
          <t>Estimated Fair Value</t>
        </is>
      </c>
      <c r="B11" s="6" t="n">
        <v>2500</v>
      </c>
    </row>
    <row r="12">
      <c r="A12" s="4" t="inlineStr">
        <is>
          <t>Developed technology - Software</t>
        </is>
      </c>
      <c r="B12" s="4" t="inlineStr">
        <is>
          <t xml:space="preserve"> </t>
        </is>
      </c>
    </row>
    <row r="13">
      <c r="A13" s="3" t="inlineStr">
        <is>
          <t>Business Acquisition [Line Items]</t>
        </is>
      </c>
      <c r="B13" s="4" t="inlineStr">
        <is>
          <t xml:space="preserve"> </t>
        </is>
      </c>
    </row>
    <row r="14">
      <c r="A14" s="4" t="inlineStr">
        <is>
          <t>Estimated Useful Life (in years)</t>
        </is>
      </c>
      <c r="B14" s="4" t="inlineStr">
        <is>
          <t>5 years</t>
        </is>
      </c>
    </row>
    <row r="15">
      <c r="A15" s="4" t="inlineStr">
        <is>
          <t>Estimated Fair Value</t>
        </is>
      </c>
      <c r="B15" s="6" t="n">
        <v>5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7230</v>
      </c>
      <c r="C4" s="6" t="n">
        <v>8558</v>
      </c>
    </row>
    <row r="5">
      <c r="A5" s="4" t="inlineStr">
        <is>
          <t>Cost of revenue</t>
        </is>
      </c>
      <c r="B5" s="5" t="n">
        <v>17606</v>
      </c>
      <c r="C5" s="5" t="n">
        <v>5967</v>
      </c>
    </row>
    <row r="6">
      <c r="A6" s="4" t="inlineStr">
        <is>
          <t>Gross (loss) profit</t>
        </is>
      </c>
      <c r="B6" s="5" t="n">
        <v>-376</v>
      </c>
      <c r="C6" s="5" t="n">
        <v>2591</v>
      </c>
    </row>
    <row r="7">
      <c r="A7" s="3" t="inlineStr">
        <is>
          <t>Operating expenses:</t>
        </is>
      </c>
      <c r="B7" s="4" t="inlineStr">
        <is>
          <t xml:space="preserve"> </t>
        </is>
      </c>
      <c r="C7" s="4" t="inlineStr">
        <is>
          <t xml:space="preserve"> </t>
        </is>
      </c>
    </row>
    <row r="8">
      <c r="A8" s="4" t="inlineStr">
        <is>
          <t>Research and development</t>
        </is>
      </c>
      <c r="B8" s="5" t="n">
        <v>32459</v>
      </c>
      <c r="C8" s="5" t="n">
        <v>15906</v>
      </c>
    </row>
    <row r="9">
      <c r="A9" s="4" t="inlineStr">
        <is>
          <t>Sales and marketing</t>
        </is>
      </c>
      <c r="B9" s="5" t="n">
        <v>13533</v>
      </c>
      <c r="C9" s="5" t="n">
        <v>7090</v>
      </c>
    </row>
    <row r="10">
      <c r="A10" s="4" t="inlineStr">
        <is>
          <t>General and administrative</t>
        </is>
      </c>
      <c r="B10" s="5" t="n">
        <v>31325</v>
      </c>
      <c r="C10" s="5" t="n">
        <v>13783</v>
      </c>
    </row>
    <row r="11">
      <c r="A11" s="4" t="inlineStr">
        <is>
          <t>Goodwill impairment charges</t>
        </is>
      </c>
      <c r="B11" s="5" t="n">
        <v>99409</v>
      </c>
      <c r="C11" s="5" t="n">
        <v>0</v>
      </c>
    </row>
    <row r="12">
      <c r="A12" s="4" t="inlineStr">
        <is>
          <t>Total operating expenses</t>
        </is>
      </c>
      <c r="B12" s="5" t="n">
        <v>176726</v>
      </c>
      <c r="C12" s="5" t="n">
        <v>36779</v>
      </c>
    </row>
    <row r="13">
      <c r="A13" s="4" t="inlineStr">
        <is>
          <t>Loss from operations</t>
        </is>
      </c>
      <c r="B13" s="5" t="n">
        <v>-177102</v>
      </c>
      <c r="C13" s="5" t="n">
        <v>-34188</v>
      </c>
    </row>
    <row r="14">
      <c r="A14" s="3" t="inlineStr">
        <is>
          <t>Other (expense) income:</t>
        </is>
      </c>
      <c r="B14" s="4" t="inlineStr">
        <is>
          <t xml:space="preserve"> </t>
        </is>
      </c>
      <c r="C14" s="4" t="inlineStr">
        <is>
          <t xml:space="preserve"> </t>
        </is>
      </c>
    </row>
    <row r="15">
      <c r="A15" s="4" t="inlineStr">
        <is>
          <t>Interest income</t>
        </is>
      </c>
      <c r="B15" s="5" t="n">
        <v>1719</v>
      </c>
      <c r="C15" s="5" t="n">
        <v>154</v>
      </c>
    </row>
    <row r="16">
      <c r="A16" s="4" t="inlineStr">
        <is>
          <t>Interest expense</t>
        </is>
      </c>
      <c r="B16" s="5" t="n">
        <v>-1669</v>
      </c>
      <c r="C16" s="5" t="n">
        <v>0</v>
      </c>
    </row>
    <row r="17">
      <c r="A17" s="4" t="inlineStr">
        <is>
          <t>Other income, net</t>
        </is>
      </c>
      <c r="B17" s="5" t="n">
        <v>54</v>
      </c>
      <c r="C17" s="5" t="n">
        <v>1684</v>
      </c>
    </row>
    <row r="18">
      <c r="A18" s="4" t="inlineStr">
        <is>
          <t>Total other income, net</t>
        </is>
      </c>
      <c r="B18" s="5" t="n">
        <v>104</v>
      </c>
      <c r="C18" s="5" t="n">
        <v>1838</v>
      </c>
    </row>
    <row r="19">
      <c r="A19" s="4" t="inlineStr">
        <is>
          <t>Loss before income taxes</t>
        </is>
      </c>
      <c r="B19" s="5" t="n">
        <v>-176998</v>
      </c>
      <c r="C19" s="5" t="n">
        <v>-32350</v>
      </c>
    </row>
    <row r="20">
      <c r="A20" s="4" t="inlineStr">
        <is>
          <t>Provision for income tax expense</t>
        </is>
      </c>
      <c r="B20" s="5" t="n">
        <v>282</v>
      </c>
      <c r="C20" s="5" t="n">
        <v>47</v>
      </c>
    </row>
    <row r="21">
      <c r="A21" s="4" t="inlineStr">
        <is>
          <t>Net loss</t>
        </is>
      </c>
      <c r="B21" s="5" t="n">
        <v>-177280</v>
      </c>
      <c r="C21" s="5" t="n">
        <v>-32397</v>
      </c>
    </row>
    <row r="22">
      <c r="A22" s="3" t="inlineStr">
        <is>
          <t>Other comprehensive loss</t>
        </is>
      </c>
      <c r="B22" s="4" t="inlineStr">
        <is>
          <t xml:space="preserve"> </t>
        </is>
      </c>
      <c r="C22" s="4" t="inlineStr">
        <is>
          <t xml:space="preserve"> </t>
        </is>
      </c>
    </row>
    <row r="23">
      <c r="A23" s="4" t="inlineStr">
        <is>
          <t>Changes in unrealized gain (loss) on available for sale securities</t>
        </is>
      </c>
      <c r="B23" s="5" t="n">
        <v>51</v>
      </c>
      <c r="C23" s="5" t="n">
        <v>0</v>
      </c>
    </row>
    <row r="24">
      <c r="A24" s="4" t="inlineStr">
        <is>
          <t>Foreign currency translation adjustments</t>
        </is>
      </c>
      <c r="B24" s="5" t="n">
        <v>-81</v>
      </c>
      <c r="C24" s="5" t="n">
        <v>-12</v>
      </c>
    </row>
    <row r="25">
      <c r="A25" s="4" t="inlineStr">
        <is>
          <t>Total comprehensive loss</t>
        </is>
      </c>
      <c r="B25" s="6" t="n">
        <v>-177310</v>
      </c>
      <c r="C25" s="6" t="n">
        <v>-32409</v>
      </c>
    </row>
    <row r="26">
      <c r="A26" s="4" t="inlineStr">
        <is>
          <t>Net loss per common share, basic (in dollars per share)</t>
        </is>
      </c>
      <c r="B26" s="8" t="n">
        <v>-6.03</v>
      </c>
      <c r="C26" s="8" t="n">
        <v>-1.9</v>
      </c>
    </row>
    <row r="27">
      <c r="A27" s="4" t="inlineStr">
        <is>
          <t>Net loss per common share, diluted (in dollars per share)</t>
        </is>
      </c>
      <c r="B27" s="8" t="n">
        <v>-6.03</v>
      </c>
      <c r="C27" s="8" t="n">
        <v>-1.9</v>
      </c>
    </row>
    <row r="28">
      <c r="A28" s="4" t="inlineStr">
        <is>
          <t>Weighted-average shares used to compute basic net loss per share (in shares)</t>
        </is>
      </c>
      <c r="B28" s="5" t="n">
        <v>29411612</v>
      </c>
      <c r="C28" s="5" t="n">
        <v>17090620</v>
      </c>
    </row>
    <row r="29">
      <c r="A29" s="4" t="inlineStr">
        <is>
          <t>Weighted-average shares used to compute diluted net loss per share (in shares)</t>
        </is>
      </c>
      <c r="B29" s="5" t="n">
        <v>29411612</v>
      </c>
      <c r="C29" s="5" t="n">
        <v>170906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chedule of Business Acquisition, Pro Forma Information (Details) - Velodyne - USD ($) $ in Thousand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Revenue</t>
        </is>
      </c>
      <c r="B4" s="6" t="n">
        <v>20886</v>
      </c>
      <c r="C4" s="6" t="n">
        <v>14738</v>
      </c>
    </row>
    <row r="5">
      <c r="A5" s="4" t="inlineStr">
        <is>
          <t>Net loss</t>
        </is>
      </c>
      <c r="B5" s="6" t="n">
        <v>-175835</v>
      </c>
      <c r="C5" s="6" t="n">
        <v>-1041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chedule of Pro Forma Information, Adjustments (Details) - Velodyne - USD ($) $ in Thousand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Net loss</t>
        </is>
      </c>
      <c r="B4" s="6" t="n">
        <v>-175835</v>
      </c>
      <c r="C4" s="6" t="n">
        <v>-104111</v>
      </c>
    </row>
    <row r="5">
      <c r="A5" s="4" t="inlineStr">
        <is>
          <t>An increase in amortization expense related to the fair value of acquired identifiable intangible assets, net of the amortization expense already reflected in actual historical result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et loss</t>
        </is>
      </c>
      <c r="B7" s="5" t="n">
        <v>-277</v>
      </c>
      <c r="C7" s="5" t="n">
        <v>-754</v>
      </c>
    </row>
    <row r="8">
      <c r="A8" s="4" t="inlineStr">
        <is>
          <t>A decrease (increase) in expenses related to the transaction expense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Net loss</t>
        </is>
      </c>
      <c r="B10" s="5" t="n">
        <v>6058</v>
      </c>
      <c r="C10" s="5" t="n">
        <v>-6058</v>
      </c>
    </row>
    <row r="11">
      <c r="A11" s="4" t="inlineStr">
        <is>
          <t>A net increase in revenue related to the impact of the acceleration of the Amazon Warrant vesting recognized by Velodyne at the close of the Velodyne Merger transaction</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Net loss</t>
        </is>
      </c>
      <c r="B13" s="5" t="n">
        <v>3656</v>
      </c>
      <c r="C13" s="5" t="n">
        <v>0</v>
      </c>
    </row>
    <row r="14">
      <c r="A14" s="4" t="inlineStr">
        <is>
          <t>A decrease in expenses related to the impact of the acceleration of the Amazon Warrant vesting recognized by Velodyne at the close of the Velodyne Merger transaction</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Net loss</t>
        </is>
      </c>
      <c r="B16" s="5" t="n">
        <v>26704</v>
      </c>
      <c r="C16" s="5" t="n">
        <v>0</v>
      </c>
    </row>
    <row r="17">
      <c r="A17" s="4" t="inlineStr">
        <is>
          <t>Represents decrease (increase) in additional stock-based compensation expense related to Ouster employee terminations due to change in control.</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Net loss</t>
        </is>
      </c>
      <c r="B19" s="5" t="n">
        <v>6383</v>
      </c>
      <c r="C19" s="5" t="n">
        <v>-5195</v>
      </c>
    </row>
    <row r="20">
      <c r="A20" s="4" t="inlineStr">
        <is>
          <t>Represents a decrease (increase) in severance expense in connection with the Velodyne Merger transaction</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Net loss</t>
        </is>
      </c>
      <c r="B22" s="6" t="n">
        <v>10586</v>
      </c>
      <c r="C22" s="6" t="n">
        <v>-105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Short-term investments</t>
        </is>
      </c>
      <c r="B3" s="6" t="n">
        <v>140909</v>
      </c>
      <c r="C3" s="4" t="inlineStr">
        <is>
          <t xml:space="preserve"> </t>
        </is>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5" t="n">
        <v>0</v>
      </c>
      <c r="C6" s="4" t="inlineStr">
        <is>
          <t xml:space="preserve"> </t>
        </is>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hort-term investments</t>
        </is>
      </c>
      <c r="B9" s="5" t="n">
        <v>140909</v>
      </c>
      <c r="C9" s="4" t="inlineStr">
        <is>
          <t xml:space="preserve"> </t>
        </is>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hort-term investments</t>
        </is>
      </c>
      <c r="B12" s="5" t="n">
        <v>0</v>
      </c>
      <c r="C12" s="4" t="inlineStr">
        <is>
          <t xml:space="preserve"> </t>
        </is>
      </c>
    </row>
    <row r="13">
      <c r="A13" s="4" t="inlineStr">
        <is>
          <t>Fair Value,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financial assets</t>
        </is>
      </c>
      <c r="B15" s="5" t="n">
        <v>158307</v>
      </c>
      <c r="C15" s="6" t="n">
        <v>121100</v>
      </c>
    </row>
    <row r="16">
      <c r="A16" s="3" t="inlineStr">
        <is>
          <t>Liabilities</t>
        </is>
      </c>
      <c r="B16" s="4" t="inlineStr">
        <is>
          <t xml:space="preserve"> </t>
        </is>
      </c>
      <c r="C16" s="4" t="inlineStr">
        <is>
          <t xml:space="preserve"> </t>
        </is>
      </c>
    </row>
    <row r="17">
      <c r="A17" s="4" t="inlineStr">
        <is>
          <t>Warrant liabilities</t>
        </is>
      </c>
      <c r="B17" s="5" t="n">
        <v>74</v>
      </c>
      <c r="C17" s="5" t="n">
        <v>180</v>
      </c>
    </row>
    <row r="18">
      <c r="A18" s="4" t="inlineStr">
        <is>
          <t>Total financial liabilities</t>
        </is>
      </c>
      <c r="B18" s="5" t="n">
        <v>74</v>
      </c>
      <c r="C18" s="5" t="n">
        <v>180</v>
      </c>
    </row>
    <row r="19">
      <c r="A19" s="4" t="inlineStr">
        <is>
          <t>Fair Value, Recurring | Commercial pap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hort-term investments</t>
        </is>
      </c>
      <c r="B21" s="5" t="n">
        <v>121396</v>
      </c>
      <c r="C21" s="4" t="inlineStr">
        <is>
          <t xml:space="preserve"> </t>
        </is>
      </c>
    </row>
    <row r="22">
      <c r="A22" s="4" t="inlineStr">
        <is>
          <t>Fair Value, Recurring | Corporate debt and U.S. government agency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Short-term investments</t>
        </is>
      </c>
      <c r="B24" s="5" t="n">
        <v>19513</v>
      </c>
      <c r="C24" s="4" t="inlineStr">
        <is>
          <t xml:space="preserve"> </t>
        </is>
      </c>
    </row>
    <row r="25">
      <c r="A25" s="4" t="inlineStr">
        <is>
          <t>Fair Value, Recurring | 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financial assets</t>
        </is>
      </c>
      <c r="B27" s="5" t="n">
        <v>17398</v>
      </c>
      <c r="C27" s="5" t="n">
        <v>121100</v>
      </c>
    </row>
    <row r="28">
      <c r="A28" s="3" t="inlineStr">
        <is>
          <t>Liabilities</t>
        </is>
      </c>
      <c r="B28" s="4" t="inlineStr">
        <is>
          <t xml:space="preserve"> </t>
        </is>
      </c>
      <c r="C28" s="4" t="inlineStr">
        <is>
          <t xml:space="preserve"> </t>
        </is>
      </c>
    </row>
    <row r="29">
      <c r="A29" s="4" t="inlineStr">
        <is>
          <t>Warrant liabilities</t>
        </is>
      </c>
      <c r="B29" s="5" t="n">
        <v>0</v>
      </c>
      <c r="C29" s="5" t="n">
        <v>0</v>
      </c>
    </row>
    <row r="30">
      <c r="A30" s="4" t="inlineStr">
        <is>
          <t>Total financial liabilities</t>
        </is>
      </c>
      <c r="B30" s="5" t="n">
        <v>0</v>
      </c>
      <c r="C30" s="5" t="n">
        <v>0</v>
      </c>
    </row>
    <row r="31">
      <c r="A31" s="4" t="inlineStr">
        <is>
          <t>Fair Value, Recurring | Level 1 | Commercial pap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hort-term investments</t>
        </is>
      </c>
      <c r="B33" s="5" t="n">
        <v>0</v>
      </c>
      <c r="C33" s="4" t="inlineStr">
        <is>
          <t xml:space="preserve"> </t>
        </is>
      </c>
    </row>
    <row r="34">
      <c r="A34" s="4" t="inlineStr">
        <is>
          <t>Fair Value, Recurring | Level 1 | Corporate debt and U.S. government agency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investments</t>
        </is>
      </c>
      <c r="B36" s="5" t="n">
        <v>0</v>
      </c>
      <c r="C36" s="4" t="inlineStr">
        <is>
          <t xml:space="preserve"> </t>
        </is>
      </c>
    </row>
    <row r="37">
      <c r="A37" s="4" t="inlineStr">
        <is>
          <t>Fair Value, Recurring |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financial assets</t>
        </is>
      </c>
      <c r="B39" s="5" t="n">
        <v>140909</v>
      </c>
      <c r="C39" s="5" t="n">
        <v>0</v>
      </c>
    </row>
    <row r="40">
      <c r="A40" s="3" t="inlineStr">
        <is>
          <t>Liabilities</t>
        </is>
      </c>
      <c r="B40" s="4" t="inlineStr">
        <is>
          <t xml:space="preserve"> </t>
        </is>
      </c>
      <c r="C40" s="4" t="inlineStr">
        <is>
          <t xml:space="preserve"> </t>
        </is>
      </c>
    </row>
    <row r="41">
      <c r="A41" s="4" t="inlineStr">
        <is>
          <t>Warrant liabilities</t>
        </is>
      </c>
      <c r="B41" s="5" t="n">
        <v>0</v>
      </c>
      <c r="C41" s="5" t="n">
        <v>0</v>
      </c>
    </row>
    <row r="42">
      <c r="A42" s="4" t="inlineStr">
        <is>
          <t>Total financial liabilities</t>
        </is>
      </c>
      <c r="B42" s="5" t="n">
        <v>0</v>
      </c>
      <c r="C42" s="5" t="n">
        <v>0</v>
      </c>
    </row>
    <row r="43">
      <c r="A43" s="4" t="inlineStr">
        <is>
          <t>Fair Value, Recurring | Level 2 | Commercial pap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hort-term investments</t>
        </is>
      </c>
      <c r="B45" s="5" t="n">
        <v>121396</v>
      </c>
      <c r="C45" s="4" t="inlineStr">
        <is>
          <t xml:space="preserve"> </t>
        </is>
      </c>
    </row>
    <row r="46">
      <c r="A46" s="4" t="inlineStr">
        <is>
          <t>Fair Value, Recurring | Level 2 | Corporate debt and U.S. government agency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hort-term investments</t>
        </is>
      </c>
      <c r="B48" s="5" t="n">
        <v>19513</v>
      </c>
      <c r="C48" s="4" t="inlineStr">
        <is>
          <t xml:space="preserve"> </t>
        </is>
      </c>
    </row>
    <row r="49">
      <c r="A49" s="4" t="inlineStr">
        <is>
          <t>Fair Value, Recurring | 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financial assets</t>
        </is>
      </c>
      <c r="B51" s="5" t="n">
        <v>0</v>
      </c>
      <c r="C51" s="5" t="n">
        <v>0</v>
      </c>
    </row>
    <row r="52">
      <c r="A52" s="3" t="inlineStr">
        <is>
          <t>Liabilities</t>
        </is>
      </c>
      <c r="B52" s="4" t="inlineStr">
        <is>
          <t xml:space="preserve"> </t>
        </is>
      </c>
      <c r="C52" s="4" t="inlineStr">
        <is>
          <t xml:space="preserve"> </t>
        </is>
      </c>
    </row>
    <row r="53">
      <c r="A53" s="4" t="inlineStr">
        <is>
          <t>Warrant liabilities</t>
        </is>
      </c>
      <c r="B53" s="5" t="n">
        <v>74</v>
      </c>
      <c r="C53" s="5" t="n">
        <v>180</v>
      </c>
    </row>
    <row r="54">
      <c r="A54" s="4" t="inlineStr">
        <is>
          <t>Total financial liabilities</t>
        </is>
      </c>
      <c r="B54" s="5" t="n">
        <v>74</v>
      </c>
      <c r="C54" s="5" t="n">
        <v>180</v>
      </c>
    </row>
    <row r="55">
      <c r="A55" s="4" t="inlineStr">
        <is>
          <t>Fair Value, Recurring | Level 3 | Commercial pap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hort-term investments</t>
        </is>
      </c>
      <c r="B57" s="5" t="n">
        <v>0</v>
      </c>
      <c r="C57" s="4" t="inlineStr">
        <is>
          <t xml:space="preserve"> </t>
        </is>
      </c>
    </row>
    <row r="58">
      <c r="A58" s="4" t="inlineStr">
        <is>
          <t>Fair Value, Recurring | Level 3 | Corporate debt and U.S. government agency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Short-term investments</t>
        </is>
      </c>
      <c r="B60" s="5" t="n">
        <v>0</v>
      </c>
      <c r="C60" s="4" t="inlineStr">
        <is>
          <t xml:space="preserve"> </t>
        </is>
      </c>
    </row>
    <row r="61">
      <c r="A61" s="4" t="inlineStr">
        <is>
          <t>Money market funds | Fair Value, Recurring</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Money market funds</t>
        </is>
      </c>
      <c r="B63" s="5" t="n">
        <v>17398</v>
      </c>
      <c r="C63" s="5" t="n">
        <v>121100</v>
      </c>
    </row>
    <row r="64">
      <c r="A64" s="4" t="inlineStr">
        <is>
          <t>Money market funds | Fair Value, Recurring |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Money market funds</t>
        </is>
      </c>
      <c r="B66" s="5" t="n">
        <v>17398</v>
      </c>
      <c r="C66" s="5" t="n">
        <v>121100</v>
      </c>
    </row>
    <row r="67">
      <c r="A67" s="4" t="inlineStr">
        <is>
          <t>Money market funds | Fair Value, Recurring |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Money market funds</t>
        </is>
      </c>
      <c r="B69" s="5" t="n">
        <v>0</v>
      </c>
      <c r="C69" s="5" t="n">
        <v>0</v>
      </c>
    </row>
    <row r="70">
      <c r="A70" s="4" t="inlineStr">
        <is>
          <t>Money market funds | Fair Value, Recurring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oney market funds</t>
        </is>
      </c>
      <c r="B72" s="6" t="n">
        <v>0</v>
      </c>
      <c r="C7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Changes in the Fair Value of Level 3 Financial Instruments (Details) - Private Placement Warrant Liability - Level 3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balance</t>
        </is>
      </c>
      <c r="B4" s="6" t="n">
        <v>-180</v>
      </c>
      <c r="C4" s="6" t="n">
        <v>-7626</v>
      </c>
    </row>
    <row r="5">
      <c r="A5" s="4" t="inlineStr">
        <is>
          <t>Change in the fair value included in other income, net</t>
        </is>
      </c>
      <c r="B5" s="5" t="n">
        <v>106</v>
      </c>
      <c r="C5" s="5" t="n">
        <v>1745</v>
      </c>
    </row>
    <row r="6">
      <c r="A6" s="4" t="inlineStr">
        <is>
          <t>Fair Value, ending balance</t>
        </is>
      </c>
      <c r="B6" s="6" t="n">
        <v>-74</v>
      </c>
      <c r="C6" s="6" t="n">
        <v>-588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Cash and Cash Equivalents and Short-Term Investments (Details) - USD ($) $ in Thousands</t>
        </is>
      </c>
      <c r="B1" s="2" t="inlineStr">
        <is>
          <t>Mar. 31, 2023</t>
        </is>
      </c>
      <c r="C1" s="2" t="inlineStr">
        <is>
          <t>Dec. 31, 2022</t>
        </is>
      </c>
      <c r="D1" s="2" t="inlineStr">
        <is>
          <t>Mar.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t>
        </is>
      </c>
      <c r="B3" s="6" t="n">
        <v>98429</v>
      </c>
      <c r="C3" s="6" t="n">
        <v>1832</v>
      </c>
      <c r="D3" s="4" t="inlineStr">
        <is>
          <t xml:space="preserve"> </t>
        </is>
      </c>
    </row>
    <row r="4">
      <c r="A4" s="3" t="inlineStr">
        <is>
          <t>Cash equivalents:</t>
        </is>
      </c>
      <c r="B4" s="4" t="inlineStr">
        <is>
          <t xml:space="preserve"> </t>
        </is>
      </c>
      <c r="C4" s="4" t="inlineStr">
        <is>
          <t xml:space="preserve"> </t>
        </is>
      </c>
      <c r="D4" s="4" t="inlineStr">
        <is>
          <t xml:space="preserve"> </t>
        </is>
      </c>
    </row>
    <row r="5">
      <c r="A5" s="4" t="inlineStr">
        <is>
          <t>Money market funds</t>
        </is>
      </c>
      <c r="B5" s="5" t="n">
        <v>17398</v>
      </c>
      <c r="C5" s="5" t="n">
        <v>121100</v>
      </c>
      <c r="D5" s="4" t="inlineStr">
        <is>
          <t xml:space="preserve"> </t>
        </is>
      </c>
    </row>
    <row r="6">
      <c r="A6" s="4" t="inlineStr">
        <is>
          <t>Total cash and cash equivalents</t>
        </is>
      </c>
      <c r="B6" s="6" t="n">
        <v>115827</v>
      </c>
      <c r="C6" s="6" t="n">
        <v>122932</v>
      </c>
      <c r="D6" s="6" t="n">
        <v>1607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Narrative (Details) - USD ($) $ in Thousands</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hort-term investments</t>
        </is>
      </c>
      <c r="B4" s="6" t="n">
        <v>140909</v>
      </c>
      <c r="C4" s="4" t="inlineStr">
        <is>
          <t xml:space="preserve"> </t>
        </is>
      </c>
      <c r="D4" s="6" t="n">
        <v>0</v>
      </c>
    </row>
    <row r="5">
      <c r="A5" s="4" t="inlineStr">
        <is>
          <t>Restricted cash</t>
        </is>
      </c>
      <c r="B5" s="5" t="n">
        <v>1700</v>
      </c>
      <c r="C5" s="4" t="inlineStr">
        <is>
          <t xml:space="preserve"> </t>
        </is>
      </c>
      <c r="D5" s="5" t="n">
        <v>1300</v>
      </c>
    </row>
    <row r="6">
      <c r="A6" s="4" t="inlineStr">
        <is>
          <t>Restricted cash, current</t>
        </is>
      </c>
      <c r="B6" s="5" t="n">
        <v>566</v>
      </c>
      <c r="C6" s="6" t="n">
        <v>977</v>
      </c>
      <c r="D6" s="5" t="n">
        <v>257</v>
      </c>
    </row>
    <row r="7">
      <c r="A7" s="4" t="inlineStr">
        <is>
          <t>Restricted cash, non-current</t>
        </is>
      </c>
      <c r="B7" s="5" t="n">
        <v>1089</v>
      </c>
      <c r="C7" s="5" t="n">
        <v>1035</v>
      </c>
      <c r="D7" s="5" t="n">
        <v>1089</v>
      </c>
    </row>
    <row r="8">
      <c r="A8" s="4" t="inlineStr">
        <is>
          <t>Depreciation expense</t>
        </is>
      </c>
      <c r="B8" s="5" t="n">
        <v>4600</v>
      </c>
      <c r="C8" s="5" t="n">
        <v>1300</v>
      </c>
      <c r="D8" s="4" t="inlineStr">
        <is>
          <t xml:space="preserve"> </t>
        </is>
      </c>
    </row>
    <row r="9">
      <c r="A9" s="4" t="inlineStr">
        <is>
          <t>Goodwill impairment charges</t>
        </is>
      </c>
      <c r="B9" s="5" t="n">
        <v>99409</v>
      </c>
      <c r="C9" s="5" t="n">
        <v>0</v>
      </c>
      <c r="D9" s="4" t="inlineStr">
        <is>
          <t xml:space="preserve"> </t>
        </is>
      </c>
    </row>
    <row r="10">
      <c r="A10" s="4" t="inlineStr">
        <is>
          <t>Goodwill</t>
        </is>
      </c>
      <c r="B10" s="5" t="n">
        <v>67266</v>
      </c>
      <c r="C10" s="4" t="inlineStr">
        <is>
          <t xml:space="preserve"> </t>
        </is>
      </c>
      <c r="D10" s="6" t="n">
        <v>51152</v>
      </c>
    </row>
    <row r="11">
      <c r="A11" s="4" t="inlineStr">
        <is>
          <t>Amortization expense</t>
        </is>
      </c>
      <c r="B11" s="6" t="n">
        <v>1500</v>
      </c>
      <c r="C11" s="6" t="n">
        <v>1100</v>
      </c>
      <c r="D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Reconciliation of Cash, Cash Equivalents and Restricted Cash Reported (Details) - USD ($) $ in Thousands</t>
        </is>
      </c>
      <c r="B1" s="2" t="inlineStr">
        <is>
          <t>Mar. 31, 2023</t>
        </is>
      </c>
      <c r="C1" s="2" t="inlineStr">
        <is>
          <t>Dec. 31, 2022</t>
        </is>
      </c>
      <c r="D1" s="2" t="inlineStr">
        <is>
          <t>Mar.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5827</v>
      </c>
      <c r="C3" s="6" t="n">
        <v>122932</v>
      </c>
      <c r="D3" s="6" t="n">
        <v>160783</v>
      </c>
      <c r="E3" s="4" t="inlineStr">
        <is>
          <t xml:space="preserve"> </t>
        </is>
      </c>
    </row>
    <row r="4">
      <c r="A4" s="4" t="inlineStr">
        <is>
          <t>Restricted cash, current</t>
        </is>
      </c>
      <c r="B4" s="5" t="n">
        <v>566</v>
      </c>
      <c r="C4" s="5" t="n">
        <v>257</v>
      </c>
      <c r="D4" s="5" t="n">
        <v>977</v>
      </c>
      <c r="E4" s="4" t="inlineStr">
        <is>
          <t xml:space="preserve"> </t>
        </is>
      </c>
    </row>
    <row r="5">
      <c r="A5" s="4" t="inlineStr">
        <is>
          <t>Restricted cash, non-current</t>
        </is>
      </c>
      <c r="B5" s="5" t="n">
        <v>1089</v>
      </c>
      <c r="C5" s="5" t="n">
        <v>1089</v>
      </c>
      <c r="D5" s="5" t="n">
        <v>1035</v>
      </c>
      <c r="E5" s="4" t="inlineStr">
        <is>
          <t xml:space="preserve"> </t>
        </is>
      </c>
    </row>
    <row r="6">
      <c r="A6" s="4" t="inlineStr">
        <is>
          <t>Total cash, cash equivalents and restricted cash</t>
        </is>
      </c>
      <c r="B6" s="6" t="n">
        <v>117482</v>
      </c>
      <c r="C6" s="6" t="n">
        <v>124278</v>
      </c>
      <c r="D6" s="6" t="n">
        <v>162795</v>
      </c>
      <c r="E6" s="6" t="n">
        <v>1846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9517</v>
      </c>
      <c r="C3" s="6" t="n">
        <v>6971</v>
      </c>
    </row>
    <row r="4">
      <c r="A4" s="4" t="inlineStr">
        <is>
          <t>Work in process</t>
        </is>
      </c>
      <c r="B4" s="5" t="n">
        <v>3362</v>
      </c>
      <c r="C4" s="5" t="n">
        <v>3857</v>
      </c>
    </row>
    <row r="5">
      <c r="A5" s="4" t="inlineStr">
        <is>
          <t>Finished goods</t>
        </is>
      </c>
      <c r="B5" s="5" t="n">
        <v>15847</v>
      </c>
      <c r="C5" s="5" t="n">
        <v>8705</v>
      </c>
    </row>
    <row r="6">
      <c r="A6" s="4" t="inlineStr">
        <is>
          <t>Total inventory</t>
        </is>
      </c>
      <c r="B6" s="6" t="n">
        <v>28726</v>
      </c>
      <c r="C6" s="6" t="n">
        <v>195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5577</v>
      </c>
      <c r="C3" s="6" t="n">
        <v>3944</v>
      </c>
    </row>
    <row r="4">
      <c r="A4" s="4" t="inlineStr">
        <is>
          <t>Receivable from contract manufacturer</t>
        </is>
      </c>
      <c r="B4" s="5" t="n">
        <v>3267</v>
      </c>
      <c r="C4" s="5" t="n">
        <v>2526</v>
      </c>
    </row>
    <row r="5">
      <c r="A5" s="4" t="inlineStr">
        <is>
          <t>Other current assets</t>
        </is>
      </c>
      <c r="B5" s="5" t="n">
        <v>1802</v>
      </c>
      <c r="C5" s="5" t="n">
        <v>2073</v>
      </c>
    </row>
    <row r="6">
      <c r="A6" s="4" t="inlineStr">
        <is>
          <t>Total prepaid and other current assets</t>
        </is>
      </c>
      <c r="B6" s="6" t="n">
        <v>10646</v>
      </c>
      <c r="C6" s="6" t="n">
        <v>85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Property Plant and Equipment (Details)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gross</t>
        </is>
      </c>
      <c r="B4" s="6" t="n">
        <v>32282</v>
      </c>
      <c r="C4" s="6" t="n">
        <v>22849</v>
      </c>
    </row>
    <row r="5">
      <c r="A5" s="4" t="inlineStr">
        <is>
          <t>Less: Accumulated depreciation</t>
        </is>
      </c>
      <c r="B5" s="5" t="n">
        <v>-17639</v>
      </c>
      <c r="C5" s="5" t="n">
        <v>-13154</v>
      </c>
    </row>
    <row r="6">
      <c r="A6" s="4" t="inlineStr">
        <is>
          <t>Property and equipment, net</t>
        </is>
      </c>
      <c r="B6" s="6" t="n">
        <v>14643</v>
      </c>
      <c r="C6" s="5" t="n">
        <v>9695</v>
      </c>
    </row>
    <row r="7">
      <c r="A7" s="4" t="inlineStr">
        <is>
          <t>Machinery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 (in years)</t>
        </is>
      </c>
      <c r="B9" s="4" t="inlineStr">
        <is>
          <t>3 years</t>
        </is>
      </c>
      <c r="C9" s="4" t="inlineStr">
        <is>
          <t xml:space="preserve"> </t>
        </is>
      </c>
    </row>
    <row r="10">
      <c r="A10" s="4" t="inlineStr">
        <is>
          <t>Property, plant and equipment, gross</t>
        </is>
      </c>
      <c r="B10" s="6" t="n">
        <v>14881</v>
      </c>
      <c r="C10" s="5" t="n">
        <v>8716</v>
      </c>
    </row>
    <row r="11">
      <c r="A11" s="4" t="inlineStr">
        <is>
          <t>Computer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 (in years)</t>
        </is>
      </c>
      <c r="B13" s="4" t="inlineStr">
        <is>
          <t>3 years</t>
        </is>
      </c>
      <c r="C13" s="4" t="inlineStr">
        <is>
          <t xml:space="preserve"> </t>
        </is>
      </c>
    </row>
    <row r="14">
      <c r="A14" s="4" t="inlineStr">
        <is>
          <t>Property, plant and equipment, gross</t>
        </is>
      </c>
      <c r="B14" s="6" t="n">
        <v>1015</v>
      </c>
      <c r="C14" s="5" t="n">
        <v>340</v>
      </c>
    </row>
    <row r="15">
      <c r="A15" s="4" t="inlineStr">
        <is>
          <t>Automotive and vehicle hard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 (in years)</t>
        </is>
      </c>
      <c r="B17" s="4" t="inlineStr">
        <is>
          <t>5 years</t>
        </is>
      </c>
      <c r="C17" s="4" t="inlineStr">
        <is>
          <t xml:space="preserve"> </t>
        </is>
      </c>
    </row>
    <row r="18">
      <c r="A18" s="4" t="inlineStr">
        <is>
          <t>Property, plant and equipment, gross</t>
        </is>
      </c>
      <c r="B18" s="6" t="n">
        <v>22</v>
      </c>
      <c r="C18" s="5" t="n">
        <v>93</v>
      </c>
    </row>
    <row r="19">
      <c r="A19" s="4" t="inlineStr">
        <is>
          <t>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in years)</t>
        </is>
      </c>
      <c r="B21" s="4" t="inlineStr">
        <is>
          <t>3 years</t>
        </is>
      </c>
      <c r="C21" s="4" t="inlineStr">
        <is>
          <t xml:space="preserve"> </t>
        </is>
      </c>
    </row>
    <row r="22">
      <c r="A22" s="4" t="inlineStr">
        <is>
          <t>Property, plant and equipment, gross</t>
        </is>
      </c>
      <c r="B22" s="6" t="n">
        <v>573</v>
      </c>
      <c r="C22" s="5" t="n">
        <v>85</v>
      </c>
    </row>
    <row r="23">
      <c r="A23" s="4" t="inlineStr">
        <is>
          <t>Furniture and fixtur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 (in years)</t>
        </is>
      </c>
      <c r="B25" s="4" t="inlineStr">
        <is>
          <t>7 years</t>
        </is>
      </c>
      <c r="C25" s="4" t="inlineStr">
        <is>
          <t xml:space="preserve"> </t>
        </is>
      </c>
    </row>
    <row r="26">
      <c r="A26" s="4" t="inlineStr">
        <is>
          <t>Property, plant and equipment, gross</t>
        </is>
      </c>
      <c r="B26" s="6" t="n">
        <v>954</v>
      </c>
      <c r="C26" s="5" t="n">
        <v>848</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3992</v>
      </c>
      <c r="C29" s="5" t="n">
        <v>3448</v>
      </c>
    </row>
    <row r="30">
      <c r="A30" s="4" t="inlineStr">
        <is>
          <t>Leasehol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10845</v>
      </c>
      <c r="C32" s="6" t="n">
        <v>93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0" customWidth="1" min="5" max="5"/>
    <col width="37"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5" t="n">
        <v>17220042</v>
      </c>
      <c r="D2" s="4" t="inlineStr">
        <is>
          <t xml:space="preserve"> </t>
        </is>
      </c>
      <c r="E2" s="4" t="inlineStr">
        <is>
          <t xml:space="preserve"> </t>
        </is>
      </c>
      <c r="F2" s="4" t="inlineStr">
        <is>
          <t xml:space="preserve"> </t>
        </is>
      </c>
    </row>
    <row r="3">
      <c r="A3" s="4" t="inlineStr">
        <is>
          <t>Beginning balance at Dec. 31, 2021</t>
        </is>
      </c>
      <c r="B3" s="6" t="n">
        <v>260700</v>
      </c>
      <c r="C3" s="6" t="n">
        <v>17</v>
      </c>
      <c r="D3" s="6" t="n">
        <v>564045</v>
      </c>
      <c r="E3" s="6" t="n">
        <v>-303356</v>
      </c>
      <c r="F3" s="6" t="n">
        <v>-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lodyne Merger (in shares)</t>
        </is>
      </c>
      <c r="B5" s="4" t="inlineStr">
        <is>
          <t xml:space="preserve"> </t>
        </is>
      </c>
      <c r="C5" s="5" t="n">
        <v>82270</v>
      </c>
      <c r="D5" s="4" t="inlineStr">
        <is>
          <t xml:space="preserve"> </t>
        </is>
      </c>
      <c r="E5" s="4" t="inlineStr">
        <is>
          <t xml:space="preserve"> </t>
        </is>
      </c>
      <c r="F5" s="4" t="inlineStr">
        <is>
          <t xml:space="preserve"> </t>
        </is>
      </c>
    </row>
    <row r="6">
      <c r="A6" s="4" t="inlineStr">
        <is>
          <t>Issuance of common stock upon exercise of stock options</t>
        </is>
      </c>
      <c r="B6" s="5" t="n">
        <v>209</v>
      </c>
      <c r="C6" s="6" t="n">
        <v>0</v>
      </c>
      <c r="D6" s="5" t="n">
        <v>209</v>
      </c>
      <c r="E6" s="4" t="inlineStr">
        <is>
          <t xml:space="preserve"> </t>
        </is>
      </c>
      <c r="F6" s="4" t="inlineStr">
        <is>
          <t xml:space="preserve"> </t>
        </is>
      </c>
    </row>
    <row r="7">
      <c r="A7" s="4" t="inlineStr">
        <is>
          <t>Repurchase of common stock (shares)</t>
        </is>
      </c>
      <c r="B7" s="4" t="inlineStr">
        <is>
          <t xml:space="preserve"> </t>
        </is>
      </c>
      <c r="C7" s="5" t="n">
        <v>-23311</v>
      </c>
      <c r="D7" s="4" t="inlineStr">
        <is>
          <t xml:space="preserve"> </t>
        </is>
      </c>
      <c r="E7" s="4" t="inlineStr">
        <is>
          <t xml:space="preserve"> </t>
        </is>
      </c>
      <c r="F7" s="4" t="inlineStr">
        <is>
          <t xml:space="preserve"> </t>
        </is>
      </c>
    </row>
    <row r="8">
      <c r="A8" s="4" t="inlineStr">
        <is>
          <t>Repurchase of common stock</t>
        </is>
      </c>
      <c r="B8" s="5" t="n">
        <v>-31</v>
      </c>
      <c r="C8" s="4" t="inlineStr">
        <is>
          <t xml:space="preserve"> </t>
        </is>
      </c>
      <c r="D8" s="5" t="n">
        <v>-31</v>
      </c>
      <c r="E8" s="4" t="inlineStr">
        <is>
          <t xml:space="preserve"> </t>
        </is>
      </c>
      <c r="F8" s="4" t="inlineStr">
        <is>
          <t xml:space="preserve"> </t>
        </is>
      </c>
    </row>
    <row r="9">
      <c r="A9" s="4" t="inlineStr">
        <is>
          <t>Vesting of early exercised stock options</t>
        </is>
      </c>
      <c r="B9" s="5" t="n">
        <v>19</v>
      </c>
      <c r="C9" s="4" t="inlineStr">
        <is>
          <t xml:space="preserve"> </t>
        </is>
      </c>
      <c r="D9" s="5" t="n">
        <v>19</v>
      </c>
      <c r="E9" s="4" t="inlineStr">
        <is>
          <t xml:space="preserve"> </t>
        </is>
      </c>
      <c r="F9" s="4" t="inlineStr">
        <is>
          <t xml:space="preserve"> </t>
        </is>
      </c>
    </row>
    <row r="10">
      <c r="A10" s="4" t="inlineStr">
        <is>
          <t>Stock-based compensation expense</t>
        </is>
      </c>
      <c r="B10" s="5" t="n">
        <v>8750</v>
      </c>
      <c r="C10" s="4" t="inlineStr">
        <is>
          <t xml:space="preserve"> </t>
        </is>
      </c>
      <c r="D10" s="5" t="n">
        <v>8750</v>
      </c>
      <c r="E10" s="4" t="inlineStr">
        <is>
          <t xml:space="preserve"> </t>
        </is>
      </c>
      <c r="F10" s="4" t="inlineStr">
        <is>
          <t xml:space="preserve"> </t>
        </is>
      </c>
    </row>
    <row r="11">
      <c r="A11" s="4" t="inlineStr">
        <is>
          <t>Net loss</t>
        </is>
      </c>
      <c r="B11" s="5" t="n">
        <v>-32397</v>
      </c>
      <c r="C11" s="4" t="inlineStr">
        <is>
          <t xml:space="preserve"> </t>
        </is>
      </c>
      <c r="D11" s="4" t="inlineStr">
        <is>
          <t xml:space="preserve"> </t>
        </is>
      </c>
      <c r="E11" s="5" t="n">
        <v>-32397</v>
      </c>
      <c r="F11" s="4" t="inlineStr">
        <is>
          <t xml:space="preserve"> </t>
        </is>
      </c>
    </row>
    <row r="12">
      <c r="A12" s="4" t="inlineStr">
        <is>
          <t>Other Comprehensive loss</t>
        </is>
      </c>
      <c r="B12" s="5" t="n">
        <v>-12</v>
      </c>
      <c r="C12" s="4" t="inlineStr">
        <is>
          <t xml:space="preserve"> </t>
        </is>
      </c>
      <c r="D12" s="4" t="inlineStr">
        <is>
          <t xml:space="preserve"> </t>
        </is>
      </c>
      <c r="E12" s="4" t="inlineStr">
        <is>
          <t xml:space="preserve"> </t>
        </is>
      </c>
      <c r="F12" s="5" t="n">
        <v>-12</v>
      </c>
    </row>
    <row r="13">
      <c r="A13" s="4" t="inlineStr">
        <is>
          <t>Issuance of common stock upon exercise of restricted stock awards - net of tax withholding (in shares)</t>
        </is>
      </c>
      <c r="B13" s="4" t="inlineStr">
        <is>
          <t xml:space="preserve"> </t>
        </is>
      </c>
      <c r="C13" s="5" t="n">
        <v>81249</v>
      </c>
      <c r="D13" s="4" t="inlineStr">
        <is>
          <t xml:space="preserve"> </t>
        </is>
      </c>
      <c r="E13" s="4" t="inlineStr">
        <is>
          <t xml:space="preserve"> </t>
        </is>
      </c>
      <c r="F13" s="4" t="inlineStr">
        <is>
          <t xml:space="preserve"> </t>
        </is>
      </c>
    </row>
    <row r="14">
      <c r="A14" s="4" t="inlineStr">
        <is>
          <t>Issuance of common stock upon vesting of restricted stock - net of tax withholding</t>
        </is>
      </c>
      <c r="B14" s="5" t="n">
        <v>-59</v>
      </c>
      <c r="C14" s="4" t="inlineStr">
        <is>
          <t xml:space="preserve"> </t>
        </is>
      </c>
      <c r="D14" s="5" t="n">
        <v>-59</v>
      </c>
      <c r="E14" s="4" t="inlineStr">
        <is>
          <t xml:space="preserve"> </t>
        </is>
      </c>
      <c r="F14" s="4" t="inlineStr">
        <is>
          <t xml:space="preserve"> </t>
        </is>
      </c>
    </row>
    <row r="15">
      <c r="A15" s="4" t="inlineStr">
        <is>
          <t>Ending balance (in shares) at Mar. 31, 2022</t>
        </is>
      </c>
      <c r="B15" s="4" t="inlineStr">
        <is>
          <t xml:space="preserve"> </t>
        </is>
      </c>
      <c r="C15" s="5" t="n">
        <v>17360250</v>
      </c>
      <c r="D15" s="4" t="inlineStr">
        <is>
          <t xml:space="preserve"> </t>
        </is>
      </c>
      <c r="E15" s="4" t="inlineStr">
        <is>
          <t xml:space="preserve"> </t>
        </is>
      </c>
      <c r="F15" s="4" t="inlineStr">
        <is>
          <t xml:space="preserve"> </t>
        </is>
      </c>
    </row>
    <row r="16">
      <c r="A16" s="4" t="inlineStr">
        <is>
          <t>Ending balance at Mar. 31, 2022</t>
        </is>
      </c>
      <c r="B16" s="6" t="n">
        <v>237179</v>
      </c>
      <c r="C16" s="6" t="n">
        <v>17</v>
      </c>
      <c r="D16" s="5" t="n">
        <v>572933</v>
      </c>
      <c r="E16" s="5" t="n">
        <v>-335753</v>
      </c>
      <c r="F16" s="5" t="n">
        <v>-18</v>
      </c>
    </row>
    <row r="17">
      <c r="A17" s="4" t="inlineStr">
        <is>
          <t>Beginning balance (in shares) at Dec. 31, 2022</t>
        </is>
      </c>
      <c r="B17" s="5" t="n">
        <v>18658799</v>
      </c>
      <c r="C17" s="5" t="n">
        <v>18658799</v>
      </c>
      <c r="D17" s="4" t="inlineStr">
        <is>
          <t xml:space="preserve"> </t>
        </is>
      </c>
      <c r="E17" s="4" t="inlineStr">
        <is>
          <t xml:space="preserve"> </t>
        </is>
      </c>
      <c r="F17" s="4" t="inlineStr">
        <is>
          <t xml:space="preserve"> </t>
        </is>
      </c>
    </row>
    <row r="18">
      <c r="A18" s="4" t="inlineStr">
        <is>
          <t>Beginning balance at Dec. 31, 2022</t>
        </is>
      </c>
      <c r="B18" s="6" t="n">
        <v>171619</v>
      </c>
      <c r="C18" s="6" t="n">
        <v>19</v>
      </c>
      <c r="D18" s="5" t="n">
        <v>613665</v>
      </c>
      <c r="E18" s="5" t="n">
        <v>-441916</v>
      </c>
      <c r="F18" s="5" t="n">
        <v>-14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lodyne Merger (in shares)</t>
        </is>
      </c>
      <c r="B20" s="4" t="inlineStr">
        <is>
          <t xml:space="preserve"> </t>
        </is>
      </c>
      <c r="C20" s="5" t="n">
        <v>19483269</v>
      </c>
      <c r="D20" s="4" t="inlineStr">
        <is>
          <t xml:space="preserve"> </t>
        </is>
      </c>
      <c r="E20" s="4" t="inlineStr">
        <is>
          <t xml:space="preserve"> </t>
        </is>
      </c>
      <c r="F20" s="4" t="inlineStr">
        <is>
          <t xml:space="preserve"> </t>
        </is>
      </c>
    </row>
    <row r="21">
      <c r="A21" s="4" t="inlineStr">
        <is>
          <t>Issuance of common stock upon Velodyne Merger</t>
        </is>
      </c>
      <c r="B21" s="6" t="n">
        <v>306602</v>
      </c>
      <c r="C21" s="6" t="n">
        <v>20</v>
      </c>
      <c r="D21" s="5" t="n">
        <v>306582</v>
      </c>
      <c r="E21" s="4" t="inlineStr">
        <is>
          <t xml:space="preserve"> </t>
        </is>
      </c>
      <c r="F21" s="4" t="inlineStr">
        <is>
          <t xml:space="preserve"> </t>
        </is>
      </c>
    </row>
    <row r="22">
      <c r="A22" s="4" t="inlineStr">
        <is>
          <t>Issuance of common stock upon exercise of stock options (in shares)</t>
        </is>
      </c>
      <c r="B22" s="5" t="n">
        <v>10007</v>
      </c>
      <c r="C22" s="5" t="n">
        <v>10007</v>
      </c>
      <c r="D22" s="4" t="inlineStr">
        <is>
          <t xml:space="preserve"> </t>
        </is>
      </c>
      <c r="E22" s="4" t="inlineStr">
        <is>
          <t xml:space="preserve"> </t>
        </is>
      </c>
      <c r="F22" s="4" t="inlineStr">
        <is>
          <t xml:space="preserve"> </t>
        </is>
      </c>
    </row>
    <row r="23">
      <c r="A23" s="4" t="inlineStr">
        <is>
          <t>Issuance of common stock upon exercise of stock options</t>
        </is>
      </c>
      <c r="B23" s="6" t="n">
        <v>18</v>
      </c>
      <c r="C23" s="4" t="inlineStr">
        <is>
          <t xml:space="preserve"> </t>
        </is>
      </c>
      <c r="D23" s="5" t="n">
        <v>18</v>
      </c>
      <c r="E23" s="4" t="inlineStr">
        <is>
          <t xml:space="preserve"> </t>
        </is>
      </c>
      <c r="F23" s="4" t="inlineStr">
        <is>
          <t xml:space="preserve"> </t>
        </is>
      </c>
    </row>
    <row r="24">
      <c r="A24" s="4" t="inlineStr">
        <is>
          <t>Issuance of common stock upon vesting of restricted stock awards (in shares)</t>
        </is>
      </c>
      <c r="B24" s="4" t="inlineStr">
        <is>
          <t xml:space="preserve"> </t>
        </is>
      </c>
      <c r="C24" s="5" t="n">
        <v>568675</v>
      </c>
      <c r="D24" s="4" t="inlineStr">
        <is>
          <t xml:space="preserve"> </t>
        </is>
      </c>
      <c r="E24" s="4" t="inlineStr">
        <is>
          <t xml:space="preserve"> </t>
        </is>
      </c>
      <c r="F24" s="4" t="inlineStr">
        <is>
          <t xml:space="preserve"> </t>
        </is>
      </c>
    </row>
    <row r="25">
      <c r="A25" s="4" t="inlineStr">
        <is>
          <t>Repurchase of common stock (shares)</t>
        </is>
      </c>
      <c r="B25" s="4" t="inlineStr">
        <is>
          <t xml:space="preserve"> </t>
        </is>
      </c>
      <c r="C25" s="5" t="n">
        <v>-3753</v>
      </c>
      <c r="D25" s="4" t="inlineStr">
        <is>
          <t xml:space="preserve"> </t>
        </is>
      </c>
      <c r="E25" s="4" t="inlineStr">
        <is>
          <t xml:space="preserve"> </t>
        </is>
      </c>
      <c r="F25" s="4" t="inlineStr">
        <is>
          <t xml:space="preserve"> </t>
        </is>
      </c>
    </row>
    <row r="26">
      <c r="A26" s="4" t="inlineStr">
        <is>
          <t>Repurchase of common stock</t>
        </is>
      </c>
      <c r="B26" s="5" t="n">
        <v>0</v>
      </c>
      <c r="C26" s="4" t="inlineStr">
        <is>
          <t xml:space="preserve"> </t>
        </is>
      </c>
      <c r="D26" s="5" t="n">
        <v>0</v>
      </c>
      <c r="E26" s="4" t="inlineStr">
        <is>
          <t xml:space="preserve"> </t>
        </is>
      </c>
      <c r="F26" s="4" t="inlineStr">
        <is>
          <t xml:space="preserve"> </t>
        </is>
      </c>
    </row>
    <row r="27">
      <c r="A27" s="4" t="inlineStr">
        <is>
          <t>Vesting of early exercised stock options</t>
        </is>
      </c>
      <c r="B27" s="5" t="n">
        <v>27</v>
      </c>
      <c r="C27" s="4" t="inlineStr">
        <is>
          <t xml:space="preserve"> </t>
        </is>
      </c>
      <c r="D27" s="5" t="n">
        <v>27</v>
      </c>
      <c r="E27" s="4" t="inlineStr">
        <is>
          <t xml:space="preserve"> </t>
        </is>
      </c>
      <c r="F27" s="4" t="inlineStr">
        <is>
          <t xml:space="preserve"> </t>
        </is>
      </c>
    </row>
    <row r="28">
      <c r="A28" s="4" t="inlineStr">
        <is>
          <t>Stock-based compensation expense</t>
        </is>
      </c>
      <c r="B28" s="5" t="n">
        <v>21780</v>
      </c>
      <c r="C28" s="4" t="inlineStr">
        <is>
          <t xml:space="preserve"> </t>
        </is>
      </c>
      <c r="D28" s="5" t="n">
        <v>21780</v>
      </c>
      <c r="E28" s="4" t="inlineStr">
        <is>
          <t xml:space="preserve"> </t>
        </is>
      </c>
      <c r="F28" s="4" t="inlineStr">
        <is>
          <t xml:space="preserve"> </t>
        </is>
      </c>
    </row>
    <row r="29">
      <c r="A29" s="4" t="inlineStr">
        <is>
          <t>Net loss</t>
        </is>
      </c>
      <c r="B29" s="5" t="n">
        <v>-177280</v>
      </c>
      <c r="C29" s="4" t="inlineStr">
        <is>
          <t xml:space="preserve"> </t>
        </is>
      </c>
      <c r="D29" s="4" t="inlineStr">
        <is>
          <t xml:space="preserve"> </t>
        </is>
      </c>
      <c r="E29" s="5" t="n">
        <v>-177280</v>
      </c>
      <c r="F29" s="4" t="inlineStr">
        <is>
          <t xml:space="preserve"> </t>
        </is>
      </c>
    </row>
    <row r="30">
      <c r="A30" s="4" t="inlineStr">
        <is>
          <t>Other Comprehensive loss</t>
        </is>
      </c>
      <c r="B30" s="6" t="n">
        <v>-30</v>
      </c>
      <c r="C30" s="4" t="inlineStr">
        <is>
          <t xml:space="preserve"> </t>
        </is>
      </c>
      <c r="D30" s="4" t="inlineStr">
        <is>
          <t xml:space="preserve"> </t>
        </is>
      </c>
      <c r="E30" s="4" t="inlineStr">
        <is>
          <t xml:space="preserve"> </t>
        </is>
      </c>
      <c r="F30" s="5" t="n">
        <v>-30</v>
      </c>
    </row>
    <row r="31">
      <c r="A31" s="4" t="inlineStr">
        <is>
          <t>Ending balance (in shares) at Mar. 31, 2023</t>
        </is>
      </c>
      <c r="B31" s="5" t="n">
        <v>38716997</v>
      </c>
      <c r="C31" s="5" t="n">
        <v>38716997</v>
      </c>
      <c r="D31" s="4" t="inlineStr">
        <is>
          <t xml:space="preserve"> </t>
        </is>
      </c>
      <c r="E31" s="4" t="inlineStr">
        <is>
          <t xml:space="preserve"> </t>
        </is>
      </c>
      <c r="F31" s="4" t="inlineStr">
        <is>
          <t xml:space="preserve"> </t>
        </is>
      </c>
    </row>
    <row r="32">
      <c r="A32" s="4" t="inlineStr">
        <is>
          <t>Ending balance at Mar. 31, 2023</t>
        </is>
      </c>
      <c r="B32" s="6" t="n">
        <v>322736</v>
      </c>
      <c r="C32" s="6" t="n">
        <v>39</v>
      </c>
      <c r="D32" s="6" t="n">
        <v>942072</v>
      </c>
      <c r="E32" s="6" t="n">
        <v>-619196</v>
      </c>
      <c r="F32" s="6" t="n">
        <v>-1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Goodwill (Details) - USD ($) $ in Thousands</t>
        </is>
      </c>
      <c r="B1" s="2" t="inlineStr">
        <is>
          <t>3 Months Ended</t>
        </is>
      </c>
    </row>
    <row r="2">
      <c r="B2" s="2" t="inlineStr">
        <is>
          <t>Mar. 31, 2023</t>
        </is>
      </c>
      <c r="C2" s="2" t="inlineStr">
        <is>
          <t>Mar. 31, 2022</t>
        </is>
      </c>
    </row>
    <row r="3">
      <c r="A3" s="3" t="inlineStr">
        <is>
          <t>Goodwill [Roll Forward]</t>
        </is>
      </c>
      <c r="B3" s="4" t="inlineStr">
        <is>
          <t xml:space="preserve"> </t>
        </is>
      </c>
      <c r="C3" s="4" t="inlineStr">
        <is>
          <t xml:space="preserve"> </t>
        </is>
      </c>
    </row>
    <row r="4">
      <c r="A4" s="4" t="inlineStr">
        <is>
          <t>Goodwill, beginning balance</t>
        </is>
      </c>
      <c r="B4" s="6" t="n">
        <v>51152</v>
      </c>
      <c r="C4" s="4" t="inlineStr">
        <is>
          <t xml:space="preserve"> </t>
        </is>
      </c>
    </row>
    <row r="5">
      <c r="A5" s="4" t="inlineStr">
        <is>
          <t>Goodwill addition related to Velodyne Merger</t>
        </is>
      </c>
      <c r="B5" s="5" t="n">
        <v>115523</v>
      </c>
      <c r="C5" s="4" t="inlineStr">
        <is>
          <t xml:space="preserve"> </t>
        </is>
      </c>
    </row>
    <row r="6">
      <c r="A6" s="4" t="inlineStr">
        <is>
          <t>Goodwill impairment charges</t>
        </is>
      </c>
      <c r="B6" s="5" t="n">
        <v>-99409</v>
      </c>
      <c r="C6" s="6" t="n">
        <v>0</v>
      </c>
    </row>
    <row r="7">
      <c r="A7" s="4" t="inlineStr">
        <is>
          <t>Goodwill, ending balance</t>
        </is>
      </c>
      <c r="B7" s="6" t="n">
        <v>67266</v>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lance Sheet Components - Schedule of Acquired Intangible Assets (Details) - USD ($) $ in Thousands</t>
        </is>
      </c>
      <c r="B1" s="2" t="inlineStr">
        <is>
          <t>3 Months Ended</t>
        </is>
      </c>
      <c r="C1" s="2" t="inlineStr">
        <is>
          <t>6 Months Ended</t>
        </is>
      </c>
    </row>
    <row r="2">
      <c r="B2" s="2" t="inlineStr">
        <is>
          <t>Mar. 31, 2023</t>
        </is>
      </c>
      <c r="C2" s="2" t="inlineStr">
        <is>
          <t>Jun. 30,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6" t="n">
        <v>36400</v>
      </c>
      <c r="C4" s="4" t="inlineStr">
        <is>
          <t xml:space="preserve"> </t>
        </is>
      </c>
      <c r="D4" s="6" t="n">
        <v>23400</v>
      </c>
    </row>
    <row r="5">
      <c r="A5" s="4" t="inlineStr">
        <is>
          <t>Accumulated Amortization</t>
        </is>
      </c>
      <c r="B5" s="5" t="n">
        <v>-6746</v>
      </c>
      <c r="C5" s="4" t="inlineStr">
        <is>
          <t xml:space="preserve"> </t>
        </is>
      </c>
      <c r="D5" s="5" t="n">
        <v>-5235</v>
      </c>
    </row>
    <row r="6">
      <c r="A6" s="4" t="inlineStr">
        <is>
          <t>Net Book Value</t>
        </is>
      </c>
      <c r="B6" s="5" t="n">
        <v>29654</v>
      </c>
      <c r="C6" s="4" t="inlineStr">
        <is>
          <t xml:space="preserve"> </t>
        </is>
      </c>
      <c r="D6" s="5" t="n">
        <v>18165</v>
      </c>
    </row>
    <row r="7">
      <c r="A7" s="4" t="inlineStr">
        <is>
          <t>Developed technology</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Estimated Useful Life (in years)</t>
        </is>
      </c>
      <c r="B9" s="4" t="inlineStr">
        <is>
          <t xml:space="preserve"> </t>
        </is>
      </c>
      <c r="C9" s="4" t="inlineStr">
        <is>
          <t>8 years</t>
        </is>
      </c>
      <c r="D9" s="4" t="inlineStr">
        <is>
          <t xml:space="preserve"> </t>
        </is>
      </c>
    </row>
    <row r="10">
      <c r="A10" s="4" t="inlineStr">
        <is>
          <t>Gross Carrying amount</t>
        </is>
      </c>
      <c r="B10" s="5" t="n">
        <v>23500</v>
      </c>
      <c r="C10" s="4" t="inlineStr">
        <is>
          <t xml:space="preserve"> </t>
        </is>
      </c>
      <c r="D10" s="5" t="n">
        <v>15900</v>
      </c>
    </row>
    <row r="11">
      <c r="A11" s="4" t="inlineStr">
        <is>
          <t>Accumulated Amortization</t>
        </is>
      </c>
      <c r="B11" s="5" t="n">
        <v>-3113</v>
      </c>
      <c r="C11" s="4" t="inlineStr">
        <is>
          <t xml:space="preserve"> </t>
        </is>
      </c>
      <c r="D11" s="5" t="n">
        <v>-2318</v>
      </c>
    </row>
    <row r="12">
      <c r="A12" s="4" t="inlineStr">
        <is>
          <t>Net Book Value</t>
        </is>
      </c>
      <c r="B12" s="6" t="n">
        <v>20387</v>
      </c>
      <c r="C12" s="4" t="inlineStr">
        <is>
          <t xml:space="preserve"> </t>
        </is>
      </c>
      <c r="D12" s="5" t="n">
        <v>13582</v>
      </c>
    </row>
    <row r="13">
      <c r="A13" s="4" t="inlineStr">
        <is>
          <t>Developed technology | Minimum</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Estimated Useful Life (in years)</t>
        </is>
      </c>
      <c r="B15" s="4" t="inlineStr">
        <is>
          <t>3 years</t>
        </is>
      </c>
      <c r="C15" s="4" t="inlineStr">
        <is>
          <t xml:space="preserve"> </t>
        </is>
      </c>
      <c r="D15" s="4" t="inlineStr">
        <is>
          <t xml:space="preserve"> </t>
        </is>
      </c>
    </row>
    <row r="16">
      <c r="A16" s="4" t="inlineStr">
        <is>
          <t>Developed technology | Maximum</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Estimated Useful Life (in years)</t>
        </is>
      </c>
      <c r="B18" s="4" t="inlineStr">
        <is>
          <t>8 years</t>
        </is>
      </c>
      <c r="C18" s="4" t="inlineStr">
        <is>
          <t xml:space="preserve"> </t>
        </is>
      </c>
      <c r="D18" s="4" t="inlineStr">
        <is>
          <t xml:space="preserve"> </t>
        </is>
      </c>
    </row>
    <row r="19">
      <c r="A19" s="4" t="inlineStr">
        <is>
          <t>Vendor relationship</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Estimated Useful Life (in years)</t>
        </is>
      </c>
      <c r="B21" s="4" t="inlineStr">
        <is>
          <t>3 years</t>
        </is>
      </c>
      <c r="C21" s="4" t="inlineStr">
        <is>
          <t>3 years</t>
        </is>
      </c>
      <c r="D21" s="4" t="inlineStr">
        <is>
          <t xml:space="preserve"> </t>
        </is>
      </c>
    </row>
    <row r="22">
      <c r="A22" s="4" t="inlineStr">
        <is>
          <t>Gross Carrying amount</t>
        </is>
      </c>
      <c r="B22" s="6" t="n">
        <v>6600</v>
      </c>
      <c r="C22" s="4" t="inlineStr">
        <is>
          <t xml:space="preserve"> </t>
        </is>
      </c>
      <c r="D22" s="5" t="n">
        <v>6600</v>
      </c>
    </row>
    <row r="23">
      <c r="A23" s="4" t="inlineStr">
        <is>
          <t>Accumulated Amortization</t>
        </is>
      </c>
      <c r="B23" s="5" t="n">
        <v>-3117</v>
      </c>
      <c r="C23" s="4" t="inlineStr">
        <is>
          <t xml:space="preserve"> </t>
        </is>
      </c>
      <c r="D23" s="5" t="n">
        <v>-2567</v>
      </c>
    </row>
    <row r="24">
      <c r="A24" s="4" t="inlineStr">
        <is>
          <t>Net Book Value</t>
        </is>
      </c>
      <c r="B24" s="5" t="n">
        <v>3483</v>
      </c>
      <c r="C24" s="4" t="inlineStr">
        <is>
          <t xml:space="preserve"> </t>
        </is>
      </c>
      <c r="D24" s="5" t="n">
        <v>4033</v>
      </c>
    </row>
    <row r="25">
      <c r="A25" s="4" t="inlineStr">
        <is>
          <t>Customer relationships</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Estimated Useful Life (in years)</t>
        </is>
      </c>
      <c r="B27" s="4" t="inlineStr">
        <is>
          <t xml:space="preserve"> </t>
        </is>
      </c>
      <c r="C27" s="4" t="inlineStr">
        <is>
          <t>3 years</t>
        </is>
      </c>
      <c r="D27" s="4" t="inlineStr">
        <is>
          <t xml:space="preserve"> </t>
        </is>
      </c>
    </row>
    <row r="28">
      <c r="A28" s="4" t="inlineStr">
        <is>
          <t>Gross Carrying amount</t>
        </is>
      </c>
      <c r="B28" s="5" t="n">
        <v>6300</v>
      </c>
      <c r="C28" s="4" t="inlineStr">
        <is>
          <t xml:space="preserve"> </t>
        </is>
      </c>
      <c r="D28" s="5" t="n">
        <v>900</v>
      </c>
    </row>
    <row r="29">
      <c r="A29" s="4" t="inlineStr">
        <is>
          <t>Accumulated Amortization</t>
        </is>
      </c>
      <c r="B29" s="5" t="n">
        <v>-516</v>
      </c>
      <c r="C29" s="4" t="inlineStr">
        <is>
          <t xml:space="preserve"> </t>
        </is>
      </c>
      <c r="D29" s="5" t="n">
        <v>-350</v>
      </c>
    </row>
    <row r="30">
      <c r="A30" s="4" t="inlineStr">
        <is>
          <t>Net Book Value</t>
        </is>
      </c>
      <c r="B30" s="6" t="n">
        <v>5784</v>
      </c>
      <c r="C30" s="4" t="inlineStr">
        <is>
          <t xml:space="preserve"> </t>
        </is>
      </c>
      <c r="D30" s="6" t="n">
        <v>550</v>
      </c>
    </row>
    <row r="31">
      <c r="A31" s="4" t="inlineStr">
        <is>
          <t>Customer relationships | Minimum</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Estimated Useful Life (in years)</t>
        </is>
      </c>
      <c r="B33" s="4" t="inlineStr">
        <is>
          <t>3 years</t>
        </is>
      </c>
      <c r="C33" s="4" t="inlineStr">
        <is>
          <t xml:space="preserve"> </t>
        </is>
      </c>
      <c r="D33" s="4" t="inlineStr">
        <is>
          <t xml:space="preserve"> </t>
        </is>
      </c>
    </row>
    <row r="34">
      <c r="A34" s="4" t="inlineStr">
        <is>
          <t>Customer relationships | Maximum</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Estimated Useful Life (in years)</t>
        </is>
      </c>
      <c r="B36" s="4" t="inlineStr">
        <is>
          <t>8 years</t>
        </is>
      </c>
      <c r="C36" s="4" t="inlineStr">
        <is>
          <t xml:space="preserve"> </t>
        </is>
      </c>
      <c r="D3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Finite-Lived Intangible Assets, Future Amortization Expense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2023 (the remainder of 2023)</t>
        </is>
      </c>
      <c r="B3" s="6" t="n">
        <v>5270</v>
      </c>
      <c r="C3" s="4" t="inlineStr">
        <is>
          <t xml:space="preserve"> </t>
        </is>
      </c>
    </row>
    <row r="4">
      <c r="A4" s="4" t="inlineStr">
        <is>
          <t>2024</t>
        </is>
      </c>
      <c r="B4" s="5" t="n">
        <v>6604</v>
      </c>
      <c r="C4" s="4" t="inlineStr">
        <is>
          <t xml:space="preserve"> </t>
        </is>
      </c>
    </row>
    <row r="5">
      <c r="A5" s="4" t="inlineStr">
        <is>
          <t>2025</t>
        </is>
      </c>
      <c r="B5" s="5" t="n">
        <v>4515</v>
      </c>
      <c r="C5" s="4" t="inlineStr">
        <is>
          <t xml:space="preserve"> </t>
        </is>
      </c>
    </row>
    <row r="6">
      <c r="A6" s="4" t="inlineStr">
        <is>
          <t>2026</t>
        </is>
      </c>
      <c r="B6" s="5" t="n">
        <v>3776</v>
      </c>
      <c r="C6" s="4" t="inlineStr">
        <is>
          <t xml:space="preserve"> </t>
        </is>
      </c>
    </row>
    <row r="7">
      <c r="A7" s="4" t="inlineStr">
        <is>
          <t>2027</t>
        </is>
      </c>
      <c r="B7" s="5" t="n">
        <v>3682</v>
      </c>
      <c r="C7" s="4" t="inlineStr">
        <is>
          <t xml:space="preserve"> </t>
        </is>
      </c>
    </row>
    <row r="8">
      <c r="A8" s="4" t="inlineStr">
        <is>
          <t>Thereafter</t>
        </is>
      </c>
      <c r="B8" s="5" t="n">
        <v>5807</v>
      </c>
      <c r="C8" s="4" t="inlineStr">
        <is>
          <t xml:space="preserve"> </t>
        </is>
      </c>
    </row>
    <row r="9">
      <c r="A9" s="4" t="inlineStr">
        <is>
          <t>Net Book Value</t>
        </is>
      </c>
      <c r="B9" s="6" t="n">
        <v>29654</v>
      </c>
      <c r="C9" s="6" t="n">
        <v>181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7290</v>
      </c>
      <c r="C3" s="6" t="n">
        <v>3758</v>
      </c>
    </row>
    <row r="4">
      <c r="A4" s="4" t="inlineStr">
        <is>
          <t>Uninvoiced receipts</t>
        </is>
      </c>
      <c r="B4" s="5" t="n">
        <v>25509</v>
      </c>
      <c r="C4" s="5" t="n">
        <v>10727</v>
      </c>
    </row>
    <row r="5">
      <c r="A5" s="4" t="inlineStr">
        <is>
          <t>Other</t>
        </is>
      </c>
      <c r="B5" s="5" t="n">
        <v>8884</v>
      </c>
      <c r="C5" s="5" t="n">
        <v>2586</v>
      </c>
    </row>
    <row r="6">
      <c r="A6" s="4" t="inlineStr">
        <is>
          <t>Accrued and other current liabilities</t>
        </is>
      </c>
      <c r="B6" s="6" t="n">
        <v>41683</v>
      </c>
      <c r="C6" s="6" t="n">
        <v>170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Narrative (Details) - USD ($) $ in Thousands</t>
        </is>
      </c>
      <c r="B1" s="2" t="inlineStr">
        <is>
          <t>Feb. 10, 2023</t>
        </is>
      </c>
      <c r="C1" s="2" t="inlineStr">
        <is>
          <t>Oct. 17, 2022</t>
        </is>
      </c>
      <c r="D1" s="2" t="inlineStr">
        <is>
          <t>Mar. 31, 2023</t>
        </is>
      </c>
      <c r="E1" s="2" t="inlineStr">
        <is>
          <t>Nov. 01, 2022</t>
        </is>
      </c>
      <c r="F1" s="2" t="inlineStr">
        <is>
          <t>Apr. 29,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4" t="inlineStr">
        <is>
          <t xml:space="preserve"> </t>
        </is>
      </c>
      <c r="C3" s="4" t="inlineStr">
        <is>
          <t xml:space="preserve"> </t>
        </is>
      </c>
      <c r="D3" s="6" t="n">
        <v>40000</v>
      </c>
      <c r="E3" s="4" t="inlineStr">
        <is>
          <t xml:space="preserve"> </t>
        </is>
      </c>
      <c r="F3" s="4" t="inlineStr">
        <is>
          <t xml:space="preserve"> </t>
        </is>
      </c>
    </row>
    <row r="4">
      <c r="A4" s="4" t="inlineStr">
        <is>
          <t>Hercules Loan and Security Agreement | Term Loa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olving line of credit, maximum borrowing capacity</t>
        </is>
      </c>
      <c r="B6" s="4" t="inlineStr">
        <is>
          <t xml:space="preserve"> </t>
        </is>
      </c>
      <c r="C6" s="4" t="inlineStr">
        <is>
          <t xml:space="preserve"> </t>
        </is>
      </c>
      <c r="D6" s="4" t="inlineStr">
        <is>
          <t xml:space="preserve"> </t>
        </is>
      </c>
      <c r="E6" s="4" t="inlineStr">
        <is>
          <t xml:space="preserve"> </t>
        </is>
      </c>
      <c r="F6" s="6" t="n">
        <v>50000</v>
      </c>
    </row>
    <row r="7">
      <c r="A7" s="4" t="inlineStr">
        <is>
          <t>Long-term debt</t>
        </is>
      </c>
      <c r="B7" s="4" t="inlineStr">
        <is>
          <t xml:space="preserve"> </t>
        </is>
      </c>
      <c r="C7" s="4" t="inlineStr">
        <is>
          <t xml:space="preserve"> </t>
        </is>
      </c>
      <c r="D7" s="4" t="inlineStr">
        <is>
          <t xml:space="preserve"> </t>
        </is>
      </c>
      <c r="E7" s="4" t="inlineStr">
        <is>
          <t xml:space="preserve"> </t>
        </is>
      </c>
      <c r="F7" s="5" t="n">
        <v>20000</v>
      </c>
    </row>
    <row r="8">
      <c r="A8" s="4" t="inlineStr">
        <is>
          <t>Proceeds from lines of credit</t>
        </is>
      </c>
      <c r="B8" s="4" t="inlineStr">
        <is>
          <t xml:space="preserve"> </t>
        </is>
      </c>
      <c r="C8" s="6" t="n">
        <v>20000</v>
      </c>
      <c r="D8" s="4" t="inlineStr">
        <is>
          <t xml:space="preserve"> </t>
        </is>
      </c>
      <c r="E8" s="4" t="inlineStr">
        <is>
          <t xml:space="preserve"> </t>
        </is>
      </c>
      <c r="F8" s="4" t="inlineStr">
        <is>
          <t xml:space="preserve"> </t>
        </is>
      </c>
    </row>
    <row r="9">
      <c r="A9" s="4" t="inlineStr">
        <is>
          <t>Additional borrowing capacity no longer available</t>
        </is>
      </c>
      <c r="B9" s="4" t="inlineStr">
        <is>
          <t xml:space="preserve"> </t>
        </is>
      </c>
      <c r="C9" s="4" t="inlineStr">
        <is>
          <t xml:space="preserve"> </t>
        </is>
      </c>
      <c r="D9" s="6" t="n">
        <v>10000</v>
      </c>
      <c r="E9" s="4" t="inlineStr">
        <is>
          <t xml:space="preserve"> </t>
        </is>
      </c>
      <c r="F9" s="4" t="inlineStr">
        <is>
          <t xml:space="preserve"> </t>
        </is>
      </c>
    </row>
    <row r="10">
      <c r="A10" s="4" t="inlineStr">
        <is>
          <t>Debt instrument, covenant term, unrestricted cash balance required</t>
        </is>
      </c>
      <c r="B10" s="4" t="inlineStr">
        <is>
          <t xml:space="preserve"> </t>
        </is>
      </c>
      <c r="C10" s="4" t="inlineStr">
        <is>
          <t xml:space="preserve"> </t>
        </is>
      </c>
      <c r="D10" s="4" t="inlineStr">
        <is>
          <t xml:space="preserve"> </t>
        </is>
      </c>
      <c r="E10" s="4" t="inlineStr">
        <is>
          <t xml:space="preserve"> </t>
        </is>
      </c>
      <c r="F10" s="6" t="n">
        <v>60000</v>
      </c>
    </row>
    <row r="11">
      <c r="A11" s="4" t="inlineStr">
        <is>
          <t>Covenant terms, cash in deposit accounts, minimum amount</t>
        </is>
      </c>
      <c r="B11" s="4" t="inlineStr">
        <is>
          <t xml:space="preserve"> </t>
        </is>
      </c>
      <c r="C11" s="4" t="inlineStr">
        <is>
          <t xml:space="preserve"> </t>
        </is>
      </c>
      <c r="D11" s="4" t="inlineStr">
        <is>
          <t xml:space="preserve"> </t>
        </is>
      </c>
      <c r="E11" s="6" t="n">
        <v>60000</v>
      </c>
      <c r="F11" s="4" t="inlineStr">
        <is>
          <t xml:space="preserve"> </t>
        </is>
      </c>
    </row>
    <row r="12">
      <c r="A12" s="4" t="inlineStr">
        <is>
          <t>Hercules Loan and Security Agreement | Term Loan | Prime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nd of term charge, percentage</t>
        </is>
      </c>
      <c r="B14" s="12" t="n">
        <v>0.0745</v>
      </c>
      <c r="C14" s="4" t="inlineStr">
        <is>
          <t xml:space="preserve"> </t>
        </is>
      </c>
      <c r="D14" s="4" t="inlineStr">
        <is>
          <t xml:space="preserve"> </t>
        </is>
      </c>
      <c r="E14" s="4" t="inlineStr">
        <is>
          <t xml:space="preserve"> </t>
        </is>
      </c>
      <c r="F14" s="4" t="inlineStr">
        <is>
          <t xml:space="preserve"> </t>
        </is>
      </c>
    </row>
    <row r="15">
      <c r="A15" s="4" t="inlineStr">
        <is>
          <t>Hercules Loan and Security Agreement | Term Loan | Prime Rate | Debt Instrument, Prepayment Made within 12 Months Following the Closing D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prepayment charge, percentage</t>
        </is>
      </c>
      <c r="B17" s="12" t="n">
        <v>0.025</v>
      </c>
      <c r="C17" s="4" t="inlineStr">
        <is>
          <t xml:space="preserve"> </t>
        </is>
      </c>
      <c r="D17" s="4" t="inlineStr">
        <is>
          <t xml:space="preserve"> </t>
        </is>
      </c>
      <c r="E17" s="4" t="inlineStr">
        <is>
          <t xml:space="preserve"> </t>
        </is>
      </c>
      <c r="F17" s="4" t="inlineStr">
        <is>
          <t xml:space="preserve"> </t>
        </is>
      </c>
    </row>
    <row r="18">
      <c r="A18" s="4" t="inlineStr">
        <is>
          <t>Hercules Loan and Security Agreement | Term Loan | Prime Rate | Debt Instrument, Prepayment Made after 12 Months Prior to 24 Months Following the Closing D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prepayment charge, percentage</t>
        </is>
      </c>
      <c r="B20" s="12" t="n">
        <v>0.015</v>
      </c>
      <c r="C20" s="4" t="inlineStr">
        <is>
          <t xml:space="preserve"> </t>
        </is>
      </c>
      <c r="D20" s="4" t="inlineStr">
        <is>
          <t xml:space="preserve"> </t>
        </is>
      </c>
      <c r="E20" s="4" t="inlineStr">
        <is>
          <t xml:space="preserve"> </t>
        </is>
      </c>
      <c r="F20" s="4" t="inlineStr">
        <is>
          <t xml:space="preserve"> </t>
        </is>
      </c>
    </row>
    <row r="21">
      <c r="A21" s="4" t="inlineStr">
        <is>
          <t>Hercules Loan and Security Agreement | Term Loan | Prime Rate | Debt Instrument, Prepayment Made after 24 Months Following the Closing D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prepayment charge, percentage</t>
        </is>
      </c>
      <c r="B23" s="10" t="n">
        <v>0.01</v>
      </c>
      <c r="C23" s="4" t="inlineStr">
        <is>
          <t xml:space="preserve"> </t>
        </is>
      </c>
      <c r="D23" s="4" t="inlineStr">
        <is>
          <t xml:space="preserve"> </t>
        </is>
      </c>
      <c r="E23" s="4" t="inlineStr">
        <is>
          <t xml:space="preserve"> </t>
        </is>
      </c>
      <c r="F23" s="4" t="inlineStr">
        <is>
          <t xml:space="preserve"> </t>
        </is>
      </c>
    </row>
    <row r="24">
      <c r="A24" s="4" t="inlineStr">
        <is>
          <t>Hercules Loan and Security Agreement | Term Loan | Interest Rate, Not Subject to Financial Covenant | Prime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12" t="n">
        <v>0.0615</v>
      </c>
      <c r="C26" s="4" t="inlineStr">
        <is>
          <t xml:space="preserve"> </t>
        </is>
      </c>
      <c r="D26" s="4" t="inlineStr">
        <is>
          <t xml:space="preserve"> </t>
        </is>
      </c>
      <c r="E26" s="4" t="inlineStr">
        <is>
          <t xml:space="preserve"> </t>
        </is>
      </c>
      <c r="F26" s="4" t="inlineStr">
        <is>
          <t xml:space="preserve"> </t>
        </is>
      </c>
    </row>
    <row r="27">
      <c r="A27" s="4" t="inlineStr">
        <is>
          <t>Hercules Loan and Security Agreement | Term Loan | Interest Rate, Subject to Financial Covenant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stated interest rate</t>
        </is>
      </c>
      <c r="B29" s="12" t="n">
        <v>0.094</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Debt - Schedule of Long-term Debt (Details) $ in Thousands</t>
        </is>
      </c>
      <c r="B1" s="2" t="inlineStr">
        <is>
          <t>Mar. 31, 2023 USD ($)</t>
        </is>
      </c>
    </row>
    <row r="2">
      <c r="A2" s="3" t="inlineStr">
        <is>
          <t>Debt Disclosure [Abstract]</t>
        </is>
      </c>
      <c r="B2" s="4" t="inlineStr">
        <is>
          <t xml:space="preserve"> </t>
        </is>
      </c>
    </row>
    <row r="3">
      <c r="A3" s="4" t="inlineStr">
        <is>
          <t>Long-term debt</t>
        </is>
      </c>
      <c r="B3" s="6" t="n">
        <v>40000</v>
      </c>
    </row>
    <row r="4">
      <c r="A4" s="4" t="inlineStr">
        <is>
          <t>End of term fee</t>
        </is>
      </c>
      <c r="B4" s="5" t="n">
        <v>554</v>
      </c>
    </row>
    <row r="5">
      <c r="A5" s="4" t="inlineStr">
        <is>
          <t>Less: unamortized debt discount</t>
        </is>
      </c>
      <c r="B5" s="5" t="n">
        <v>-456</v>
      </c>
    </row>
    <row r="6">
      <c r="A6" s="4" t="inlineStr">
        <is>
          <t>Less: debt issuance costs</t>
        </is>
      </c>
      <c r="B6" s="5" t="n">
        <v>-245</v>
      </c>
    </row>
    <row r="7">
      <c r="A7" s="4" t="inlineStr">
        <is>
          <t>Convertible notes, net</t>
        </is>
      </c>
      <c r="B7" s="6" t="n">
        <v>398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45" customWidth="1" min="2" max="2"/>
    <col width="40" customWidth="1" min="3" max="3"/>
    <col width="34" customWidth="1" min="4" max="4"/>
    <col width="27" customWidth="1" min="5" max="5"/>
    <col width="19" customWidth="1" min="6" max="6"/>
    <col width="22" customWidth="1" min="7" max="7"/>
    <col width="19" customWidth="1" min="8" max="8"/>
    <col width="40" customWidth="1" min="9" max="9"/>
  </cols>
  <sheetData>
    <row r="1">
      <c r="A1" s="1" t="inlineStr">
        <is>
          <t>Warrants - Narrative (Details)</t>
        </is>
      </c>
      <c r="C1" s="2" t="inlineStr">
        <is>
          <t>1 Months Ended</t>
        </is>
      </c>
      <c r="D1" s="2" t="inlineStr">
        <is>
          <t>3 Months Ended</t>
        </is>
      </c>
    </row>
    <row r="2">
      <c r="B2" s="2" t="inlineStr">
        <is>
          <t>Feb. 10, 2023 USD ($) year $ / shares shares</t>
        </is>
      </c>
      <c r="C2" s="2" t="inlineStr">
        <is>
          <t>Aug. 31, 2020 USD ($) $ / shares shares</t>
        </is>
      </c>
      <c r="D2" s="2" t="inlineStr">
        <is>
          <t>Mar. 31, 2023 USD ($) year shares</t>
        </is>
      </c>
      <c r="E2" s="2" t="inlineStr">
        <is>
          <t>Mar. 31, 2022 USD ($) year</t>
        </is>
      </c>
      <c r="F2" s="2" t="inlineStr">
        <is>
          <t>Dec. 31, 2022 year</t>
        </is>
      </c>
      <c r="G2" s="2" t="inlineStr">
        <is>
          <t>Feb. 28, 2022 USD ($)</t>
        </is>
      </c>
      <c r="H2" s="2" t="inlineStr">
        <is>
          <t>Dec. 31, 2021 year</t>
        </is>
      </c>
      <c r="I2" s="2" t="inlineStr">
        <is>
          <t>Mar. 11, 2021 USD ($)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loss (gain) from fair value adjustment | $</t>
        </is>
      </c>
      <c r="B4" s="4" t="inlineStr">
        <is>
          <t xml:space="preserve"> </t>
        </is>
      </c>
      <c r="C4" s="4" t="inlineStr">
        <is>
          <t xml:space="preserve"> </t>
        </is>
      </c>
      <c r="D4" s="6" t="n">
        <v>-106000</v>
      </c>
      <c r="E4" s="6" t="n">
        <v>-1745000</v>
      </c>
      <c r="F4" s="4" t="inlineStr">
        <is>
          <t xml:space="preserve"> </t>
        </is>
      </c>
      <c r="G4" s="4" t="inlineStr">
        <is>
          <t xml:space="preserve"> </t>
        </is>
      </c>
      <c r="H4" s="4" t="inlineStr">
        <is>
          <t xml:space="preserve"> </t>
        </is>
      </c>
      <c r="I4" s="4" t="inlineStr">
        <is>
          <t xml:space="preserve"> </t>
        </is>
      </c>
    </row>
    <row r="5">
      <c r="A5" s="4" t="inlineStr">
        <is>
          <t>Conversion of CLA Units to Ouster Common Stock | CL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ordinary shares called by each warrant (in shares)</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CLA Units to Public Warrant | CL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ordinary shares called by each warrant (in shares)</t>
        </is>
      </c>
      <c r="B10" s="4" t="inlineStr">
        <is>
          <t xml:space="preserve"> </t>
        </is>
      </c>
      <c r="C10" s="13" t="n">
        <v>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vate Placement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loss (gain) from fair value adjustment | $</t>
        </is>
      </c>
      <c r="B13" s="4" t="inlineStr">
        <is>
          <t xml:space="preserve"> </t>
        </is>
      </c>
      <c r="C13" s="4" t="inlineStr">
        <is>
          <t xml:space="preserve"> </t>
        </is>
      </c>
      <c r="D13" s="6" t="n">
        <v>-100000</v>
      </c>
      <c r="E13" s="6" t="n">
        <v>-1700000</v>
      </c>
      <c r="F13" s="4" t="inlineStr">
        <is>
          <t xml:space="preserve"> </t>
        </is>
      </c>
      <c r="G13" s="4" t="inlineStr">
        <is>
          <t xml:space="preserve"> </t>
        </is>
      </c>
      <c r="H13" s="4" t="inlineStr">
        <is>
          <t xml:space="preserve"> </t>
        </is>
      </c>
      <c r="I13" s="4" t="inlineStr">
        <is>
          <t xml:space="preserve"> </t>
        </is>
      </c>
    </row>
    <row r="14">
      <c r="A14" s="4" t="inlineStr">
        <is>
          <t>Private Placement Warrants | Expected term (years) | Valuation Technique, Option Pricing Mod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fair value measurement inputs | year</t>
        </is>
      </c>
      <c r="B16" s="4" t="inlineStr">
        <is>
          <t xml:space="preserve"> </t>
        </is>
      </c>
      <c r="C16" s="4" t="inlineStr">
        <is>
          <t xml:space="preserve"> </t>
        </is>
      </c>
      <c r="D16" s="14" t="n">
        <v>2.95</v>
      </c>
      <c r="E16" s="14" t="n">
        <v>3.95</v>
      </c>
      <c r="F16" s="14" t="n">
        <v>3.19</v>
      </c>
      <c r="G16" s="4" t="inlineStr">
        <is>
          <t xml:space="preserve"> </t>
        </is>
      </c>
      <c r="H16" s="14" t="n">
        <v>4.19</v>
      </c>
      <c r="I16" s="4" t="inlineStr">
        <is>
          <t xml:space="preserve"> </t>
        </is>
      </c>
    </row>
    <row r="17">
      <c r="A17" s="4" t="inlineStr">
        <is>
          <t>Private Placement Warrants | Expected volatility | Valuation Technique, Option Pricing Mode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fair value measurement inputs</t>
        </is>
      </c>
      <c r="B19" s="4" t="inlineStr">
        <is>
          <t xml:space="preserve"> </t>
        </is>
      </c>
      <c r="C19" s="4" t="inlineStr">
        <is>
          <t xml:space="preserve"> </t>
        </is>
      </c>
      <c r="D19" s="11" t="n">
        <v>0.65</v>
      </c>
      <c r="E19" s="11" t="n">
        <v>0.5681</v>
      </c>
      <c r="F19" s="11" t="n">
        <v>0.7000999999999999</v>
      </c>
      <c r="G19" s="4" t="inlineStr">
        <is>
          <t xml:space="preserve"> </t>
        </is>
      </c>
      <c r="H19" s="11" t="n">
        <v>0.57</v>
      </c>
      <c r="I19" s="4" t="inlineStr">
        <is>
          <t xml:space="preserve"> </t>
        </is>
      </c>
    </row>
    <row r="20">
      <c r="A20" s="4" t="inlineStr">
        <is>
          <t>Private Placement Warrants | Risk-free interest rate | Valuation Technique, Option Pricing Mode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fair value measurement inputs</t>
        </is>
      </c>
      <c r="B22" s="4" t="inlineStr">
        <is>
          <t xml:space="preserve"> </t>
        </is>
      </c>
      <c r="C22" s="4" t="inlineStr">
        <is>
          <t xml:space="preserve"> </t>
        </is>
      </c>
      <c r="D22" s="11" t="n">
        <v>0.0382</v>
      </c>
      <c r="E22" s="11" t="n">
        <v>0.0255</v>
      </c>
      <c r="F22" s="11" t="n">
        <v>0.0439</v>
      </c>
      <c r="G22" s="4" t="inlineStr">
        <is>
          <t xml:space="preserve"> </t>
        </is>
      </c>
      <c r="H22" s="11" t="n">
        <v>0.0114</v>
      </c>
      <c r="I22" s="4" t="inlineStr">
        <is>
          <t xml:space="preserve"> </t>
        </is>
      </c>
    </row>
    <row r="23">
      <c r="A23" s="4" t="inlineStr">
        <is>
          <t>Public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deem of warrants, price (in dollars per share) | $ / shares</t>
        </is>
      </c>
      <c r="B25" s="4" t="inlineStr">
        <is>
          <t xml:space="preserve"> </t>
        </is>
      </c>
      <c r="C25" s="8" t="n">
        <v>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99999</v>
      </c>
    </row>
    <row r="27">
      <c r="A27" s="4" t="inlineStr">
        <is>
          <t>Warrant liabilitie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7900000</v>
      </c>
    </row>
    <row r="28">
      <c r="A28" s="4" t="inlineStr">
        <is>
          <t>Exercise of warrant, threshold common stock price (in dollars per share) | $ / shares</t>
        </is>
      </c>
      <c r="B28" s="4" t="inlineStr">
        <is>
          <t xml:space="preserve"> </t>
        </is>
      </c>
      <c r="C28" s="6" t="n">
        <v>18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of warrant, threshold trading days</t>
        </is>
      </c>
      <c r="B29" s="4" t="inlineStr">
        <is>
          <t xml:space="preserve"> </t>
        </is>
      </c>
      <c r="C29" s="4" t="inlineStr">
        <is>
          <t>20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of warrant, threshold trading-day period</t>
        </is>
      </c>
      <c r="B30" s="4" t="inlineStr">
        <is>
          <t xml:space="preserve"> </t>
        </is>
      </c>
      <c r="C30" s="4" t="inlineStr">
        <is>
          <t>30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blic Warrants | Velody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deem of warrants, price (in dollars per share) | $ / shares</t>
        </is>
      </c>
      <c r="B33" s="8"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ordinary shares called by each warrant (in shares)</t>
        </is>
      </c>
      <c r="B34" s="15" t="n">
        <v>0.0615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issued, exercise price (in dollars per share) | $ / shares</t>
        </is>
      </c>
      <c r="B35" s="8" t="n">
        <v>14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of warrant, threshold common stock price (in dollars per share) | $ / shares</t>
        </is>
      </c>
      <c r="B36" s="8" t="n">
        <v>219.4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of warrant, threshold trading days</t>
        </is>
      </c>
      <c r="B37" s="4" t="inlineStr">
        <is>
          <t>20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of warrant, threshold trading-day period</t>
        </is>
      </c>
      <c r="B38" s="4" t="inlineStr">
        <is>
          <t>30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warrants acquired in business combination (in shares)</t>
        </is>
      </c>
      <c r="B39" s="5" t="n">
        <v>597317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ublic Warrants | CL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issued, number of preferred stock callable (in shares)</t>
        </is>
      </c>
      <c r="B42" s="4" t="inlineStr">
        <is>
          <t xml:space="preserve"> </t>
        </is>
      </c>
      <c r="C42" s="5" t="n">
        <v>2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 exercisable, threshold period</t>
        </is>
      </c>
      <c r="B43" s="4" t="inlineStr">
        <is>
          <t xml:space="preserve"> </t>
        </is>
      </c>
      <c r="C43" s="4" t="inlineStr">
        <is>
          <t>12 month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 expiration period</t>
        </is>
      </c>
      <c r="B44" s="4" t="inlineStr">
        <is>
          <t xml:space="preserve"> </t>
        </is>
      </c>
      <c r="C44" s="4" t="inlineStr">
        <is>
          <t>5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s issued, exercise price (in dollars per share) | $ / shares</t>
        </is>
      </c>
      <c r="B45" s="4" t="inlineStr">
        <is>
          <t xml:space="preserve"> </t>
        </is>
      </c>
      <c r="C45" s="6" t="n">
        <v>11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ublic Warrants | Conversion of Warrant to Ouster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ordinary shares called by each warrant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3" t="n">
        <v>0.1</v>
      </c>
    </row>
    <row r="49">
      <c r="A49" s="4" t="inlineStr">
        <is>
          <t>Amazon Warrant | Velody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usiness combination, consideration transferred, warrants and rights assumed | $</t>
        </is>
      </c>
      <c r="B51" s="6" t="n">
        <v>86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mazon Warrant | Velodyne | Expected term (years) | Valuation Technique, Option Pricing Mode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arrants, fair value measurement inputs | year</t>
        </is>
      </c>
      <c r="B54" s="14" t="n">
        <v>6.9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mazon Warrant | Velodyne | Expected volatility | Valuation Technique, Option Pricing Mode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s, fair value measurement inputs</t>
        </is>
      </c>
      <c r="B57" s="16" t="n">
        <v>0.53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mazon Warrant | Velodyne | Risk-free interest rate | Valuation Technique, Option Pricing Mode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arrants, fair value measurement inputs</t>
        </is>
      </c>
      <c r="B60" s="11" t="n">
        <v>0.038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mazon Warrant | Velodyne | Expected dividend rate | Valuation Technique, Option Pricing Mode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Warrants, fair value measurement inputs</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ponsor | Private Placement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Warrants issued, number of preferred stock callable (in shares)</t>
        </is>
      </c>
      <c r="B66" s="4" t="inlineStr">
        <is>
          <t xml:space="preserve"> </t>
        </is>
      </c>
      <c r="C66" s="5" t="n">
        <v>6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deem of warrants, price (in dollars per share) | $ / shares</t>
        </is>
      </c>
      <c r="B67" s="4" t="inlineStr">
        <is>
          <t xml:space="preserve"> </t>
        </is>
      </c>
      <c r="C67" s="6" t="n">
        <v>1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Warrant, aggregated purchase price | $</t>
        </is>
      </c>
      <c r="B68" s="4" t="inlineStr">
        <is>
          <t xml:space="preserve"> </t>
        </is>
      </c>
      <c r="C68" s="6" t="n">
        <v>6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Warrant, exercisable, threshold period</t>
        </is>
      </c>
      <c r="B69" s="4" t="inlineStr">
        <is>
          <t xml:space="preserve"> </t>
        </is>
      </c>
      <c r="C69" s="4" t="inlineStr">
        <is>
          <t>12 month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Warrant, expiration period</t>
        </is>
      </c>
      <c r="B70" s="4" t="inlineStr">
        <is>
          <t xml:space="preserve"> </t>
        </is>
      </c>
      <c r="C70" s="4" t="inlineStr">
        <is>
          <t>5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Warrants issued, exercise pric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15</v>
      </c>
    </row>
    <row r="72">
      <c r="A72" s="4" t="inlineStr">
        <is>
          <t>Sponsor | Private Placement Warrants | Conversion of Warrant to Ouster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ordinary shares called by each warrant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3" t="n">
        <v>0.1</v>
      </c>
    </row>
    <row r="75">
      <c r="A75" s="4" t="inlineStr">
        <is>
          <t>Amazoncom NV Investment Holdings LLLC | Amazon Warrant | Velody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Warrants issued, number of preferred stock callable (in shares)</t>
        </is>
      </c>
      <c r="B77" s="5" t="n">
        <v>326389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Warrants issued, exercise price (in dollars per share) | $ / shares</t>
        </is>
      </c>
      <c r="B78" s="8" t="n">
        <v>50.7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Vesting schedule of warrant, percent</t>
        </is>
      </c>
      <c r="B79" s="10" t="n">
        <v>0.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lass of warrant or right, vesting payments to be received | $</t>
        </is>
      </c>
      <c r="B80" s="4" t="inlineStr">
        <is>
          <t xml:space="preserve"> </t>
        </is>
      </c>
      <c r="C80" s="4" t="inlineStr">
        <is>
          <t xml:space="preserve"> </t>
        </is>
      </c>
      <c r="D80" s="4" t="inlineStr">
        <is>
          <t xml:space="preserve"> </t>
        </is>
      </c>
      <c r="E80" s="4" t="inlineStr">
        <is>
          <t xml:space="preserve"> </t>
        </is>
      </c>
      <c r="F80" s="4" t="inlineStr">
        <is>
          <t xml:space="preserve"> </t>
        </is>
      </c>
      <c r="G80" s="6" t="n">
        <v>100000000</v>
      </c>
      <c r="H80" s="4" t="inlineStr">
        <is>
          <t xml:space="preserve"> </t>
        </is>
      </c>
      <c r="I80" s="4" t="inlineStr">
        <is>
          <t xml:space="preserve"> </t>
        </is>
      </c>
    </row>
    <row r="81">
      <c r="A81" s="4" t="inlineStr">
        <is>
          <t>Amazoncom NV Investment Holdings LLLC | Amazon Warrant, Common Stock Vested | Velodyn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Class of Warrant or Righ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lass of warrant or right, number of common shares vested (in shares)</t>
        </is>
      </c>
      <c r="B83" s="5" t="n">
        <v>184869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umber of warrants vested (in shares)</t>
        </is>
      </c>
      <c r="B84" s="4" t="inlineStr">
        <is>
          <t xml:space="preserve"> </t>
        </is>
      </c>
      <c r="C84" s="4" t="inlineStr">
        <is>
          <t xml:space="preserve"> </t>
        </is>
      </c>
      <c r="D84" s="5" t="n">
        <v>1848694</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mazoncom NV Investment Holdings LLLC | Amazon Warrant, Common Stock Unvested | Velodyn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Warrant liabilities | $</t>
        </is>
      </c>
      <c r="B87" s="6" t="n">
        <v>65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lass of warrant or right, number of common shares unvested (in shares)</t>
        </is>
      </c>
      <c r="B88" s="5" t="n">
        <v>141520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Warrants - Schedule of Fair Value Measurement Inputs of Private Placement Warrants (Details) - Valuation Technique, Option Pricing Model - Private Placement Warrants</t>
        </is>
      </c>
      <c r="B1" s="2" t="inlineStr">
        <is>
          <t>Mar. 31, 2023 year $ / shares</t>
        </is>
      </c>
      <c r="C1" s="2" t="inlineStr">
        <is>
          <t>Dec. 31, 2022 year $ / shares</t>
        </is>
      </c>
      <c r="D1" s="2" t="inlineStr">
        <is>
          <t>Mar. 31, 2022 year $ / shares</t>
        </is>
      </c>
      <c r="E1" s="2" t="inlineStr">
        <is>
          <t>Dec. 31, 2021 year $ / shares</t>
        </is>
      </c>
    </row>
    <row r="2">
      <c r="A2" s="4" t="inlineStr">
        <is>
          <t>Stock price</t>
        </is>
      </c>
      <c r="B2" s="4" t="inlineStr">
        <is>
          <t xml:space="preserve"> </t>
        </is>
      </c>
      <c r="C2" s="4" t="inlineStr">
        <is>
          <t xml:space="preserve"> </t>
        </is>
      </c>
      <c r="D2" s="4" t="inlineStr">
        <is>
          <t xml:space="preserve"> </t>
        </is>
      </c>
      <c r="E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fair value measurement inputs | $ / shares</t>
        </is>
      </c>
      <c r="B4" s="14" t="n">
        <v>8.4</v>
      </c>
      <c r="C4" s="14" t="n">
        <v>8.6</v>
      </c>
      <c r="D4" s="5" t="n">
        <v>46</v>
      </c>
      <c r="E4" s="5" t="n">
        <v>52</v>
      </c>
    </row>
    <row r="5">
      <c r="A5" s="4" t="inlineStr">
        <is>
          <t>Exercise price of warrant</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fair value measurement inputs</t>
        </is>
      </c>
      <c r="B7" s="5" t="n">
        <v>115</v>
      </c>
      <c r="C7" s="5" t="n">
        <v>115</v>
      </c>
      <c r="D7" s="5" t="n">
        <v>115</v>
      </c>
      <c r="E7" s="5" t="n">
        <v>115</v>
      </c>
    </row>
    <row r="8">
      <c r="A8" s="4" t="inlineStr">
        <is>
          <t>Expected term (years)</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Warrants, fair value measurement inputs</t>
        </is>
      </c>
      <c r="B10" s="14" t="n">
        <v>2.95</v>
      </c>
      <c r="C10" s="14" t="n">
        <v>3.19</v>
      </c>
      <c r="D10" s="14" t="n">
        <v>3.95</v>
      </c>
      <c r="E10" s="14" t="n">
        <v>4.19</v>
      </c>
    </row>
    <row r="11">
      <c r="A11" s="4" t="inlineStr">
        <is>
          <t>Expected volatility</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s, fair value measurement inputs</t>
        </is>
      </c>
      <c r="B13" s="11" t="n">
        <v>0.65</v>
      </c>
      <c r="C13" s="11" t="n">
        <v>0.7000999999999999</v>
      </c>
      <c r="D13" s="11" t="n">
        <v>0.5681</v>
      </c>
      <c r="E13" s="11" t="n">
        <v>0.57</v>
      </c>
    </row>
    <row r="14">
      <c r="A14" s="4" t="inlineStr">
        <is>
          <t>Risk-free interest rate</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Warrants, fair value measurement inputs</t>
        </is>
      </c>
      <c r="B16" s="11" t="n">
        <v>0.0382</v>
      </c>
      <c r="C16" s="11" t="n">
        <v>0.0439</v>
      </c>
      <c r="D16" s="11" t="n">
        <v>0.0255</v>
      </c>
      <c r="E16" s="11" t="n">
        <v>0.01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utstanding letter of credit</t>
        </is>
      </c>
      <c r="B3" s="9" t="n">
        <v>1.4</v>
      </c>
      <c r="C3" s="9" t="n">
        <v>1.3</v>
      </c>
    </row>
    <row r="4">
      <c r="A4" s="4" t="inlineStr">
        <is>
          <t>Third Party Contract Manufactur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Non-cancelable purchase commitments</t>
        </is>
      </c>
      <c r="B6" s="13" t="n">
        <v>28.2</v>
      </c>
      <c r="C6" s="4" t="inlineStr">
        <is>
          <t xml:space="preserve"> </t>
        </is>
      </c>
    </row>
    <row r="7">
      <c r="A7" s="4" t="inlineStr">
        <is>
          <t>Other Vendor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Non-cancelable purchase commitments</t>
        </is>
      </c>
      <c r="B9" s="9" t="n">
        <v>15.3</v>
      </c>
      <c r="C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2" customWidth="1" min="1" max="1"/>
    <col width="26" customWidth="1" min="2" max="2"/>
    <col width="22" customWidth="1" min="3" max="3"/>
    <col width="18" customWidth="1" min="4" max="4"/>
    <col width="24" customWidth="1" min="5" max="5"/>
  </cols>
  <sheetData>
    <row r="1">
      <c r="A1" s="1" t="inlineStr">
        <is>
          <t>Leases - Narrative (Details) $ in Millions</t>
        </is>
      </c>
      <c r="B1" s="2" t="inlineStr">
        <is>
          <t>3 Months Ended</t>
        </is>
      </c>
    </row>
    <row r="2">
      <c r="B2" s="2" t="inlineStr">
        <is>
          <t>Mar. 31, 2023 USD ($) ft²</t>
        </is>
      </c>
      <c r="C2" s="2" t="inlineStr">
        <is>
          <t>Mar. 31, 2022 USD ($)</t>
        </is>
      </c>
      <c r="D2" s="2" t="inlineStr">
        <is>
          <t>Feb. 10, 2023 ft²</t>
        </is>
      </c>
      <c r="E2" s="2" t="inlineStr">
        <is>
          <t>Dec. 31, 2022 agreemen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 | $</t>
        </is>
      </c>
      <c r="B4" s="9" t="n">
        <v>2.4</v>
      </c>
      <c r="C4" s="6" t="n">
        <v>1</v>
      </c>
      <c r="D4" s="4" t="inlineStr">
        <is>
          <t xml:space="preserve"> </t>
        </is>
      </c>
      <c r="E4" s="4" t="inlineStr">
        <is>
          <t xml:space="preserve"> </t>
        </is>
      </c>
    </row>
    <row r="5">
      <c r="A5" s="4" t="inlineStr">
        <is>
          <t>Operating lease, impairment loss | $</t>
        </is>
      </c>
      <c r="B5" s="13" t="n">
        <v>0.8</v>
      </c>
      <c r="C5" s="4" t="inlineStr">
        <is>
          <t xml:space="preserve"> </t>
        </is>
      </c>
      <c r="D5" s="4" t="inlineStr">
        <is>
          <t xml:space="preserve"> </t>
        </is>
      </c>
      <c r="E5" s="4" t="inlineStr">
        <is>
          <t xml:space="preserve"> </t>
        </is>
      </c>
    </row>
    <row r="6">
      <c r="A6" s="4" t="inlineStr">
        <is>
          <t>Velodyne</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liability assumed in business acquisition | $</t>
        </is>
      </c>
      <c r="B8" s="9" t="n">
        <v>15.3</v>
      </c>
      <c r="C8" s="4" t="inlineStr">
        <is>
          <t xml:space="preserve"> </t>
        </is>
      </c>
      <c r="D8" s="4" t="inlineStr">
        <is>
          <t xml:space="preserve"> </t>
        </is>
      </c>
      <c r="E8" s="4" t="inlineStr">
        <is>
          <t xml:space="preserve"> </t>
        </is>
      </c>
    </row>
    <row r="9">
      <c r="A9" s="4" t="inlineStr">
        <is>
          <t>Headquarters Located in San Francisco, California</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ased area | ft²</t>
        </is>
      </c>
      <c r="B11" s="5" t="n">
        <v>26125</v>
      </c>
      <c r="C11" s="4" t="inlineStr">
        <is>
          <t xml:space="preserve"> </t>
        </is>
      </c>
      <c r="D11" s="4" t="inlineStr">
        <is>
          <t xml:space="preserve"> </t>
        </is>
      </c>
      <c r="E11" s="4" t="inlineStr">
        <is>
          <t xml:space="preserve"> </t>
        </is>
      </c>
    </row>
    <row r="12">
      <c r="A12" s="4" t="inlineStr">
        <is>
          <t>Office Space adjacent to Corporate Headquarters</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ased area | ft²</t>
        </is>
      </c>
      <c r="B14" s="5" t="n">
        <v>20032</v>
      </c>
      <c r="C14" s="4" t="inlineStr">
        <is>
          <t xml:space="preserve"> </t>
        </is>
      </c>
      <c r="D14" s="4" t="inlineStr">
        <is>
          <t xml:space="preserve"> </t>
        </is>
      </c>
      <c r="E14" s="4" t="inlineStr">
        <is>
          <t xml:space="preserve"> </t>
        </is>
      </c>
    </row>
    <row r="15">
      <c r="A15" s="4" t="inlineStr">
        <is>
          <t>Other Operating Real Estate Leases</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Operating lease, number of lease agreements | agreement</t>
        </is>
      </c>
      <c r="B17" s="4" t="inlineStr">
        <is>
          <t xml:space="preserve"> </t>
        </is>
      </c>
      <c r="C17" s="4" t="inlineStr">
        <is>
          <t xml:space="preserve"> </t>
        </is>
      </c>
      <c r="D17" s="4" t="inlineStr">
        <is>
          <t xml:space="preserve"> </t>
        </is>
      </c>
      <c r="E17" s="5" t="n">
        <v>5</v>
      </c>
    </row>
    <row r="18">
      <c r="A18" s="4" t="inlineStr">
        <is>
          <t>Other Operating Real Estate Leases | Minimum</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Remaining lease term</t>
        </is>
      </c>
      <c r="B20" s="4" t="inlineStr">
        <is>
          <t xml:space="preserve"> </t>
        </is>
      </c>
      <c r="C20" s="4" t="inlineStr">
        <is>
          <t xml:space="preserve"> </t>
        </is>
      </c>
      <c r="D20" s="4" t="inlineStr">
        <is>
          <t xml:space="preserve"> </t>
        </is>
      </c>
      <c r="E20" s="4" t="inlineStr">
        <is>
          <t>1 year</t>
        </is>
      </c>
    </row>
    <row r="21">
      <c r="A21" s="4" t="inlineStr">
        <is>
          <t>Other Operating Real Estate Leases | Maximum</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Remaining lease term</t>
        </is>
      </c>
      <c r="B23" s="4" t="inlineStr">
        <is>
          <t xml:space="preserve"> </t>
        </is>
      </c>
      <c r="C23" s="4" t="inlineStr">
        <is>
          <t xml:space="preserve"> </t>
        </is>
      </c>
      <c r="D23" s="4" t="inlineStr">
        <is>
          <t xml:space="preserve"> </t>
        </is>
      </c>
      <c r="E23" s="4" t="inlineStr">
        <is>
          <t>3 years</t>
        </is>
      </c>
    </row>
    <row r="24">
      <c r="A24" s="4" t="inlineStr">
        <is>
          <t>Office and Manufacturing Space In San Jose, California</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Leased area | ft²</t>
        </is>
      </c>
      <c r="B26" s="4" t="inlineStr">
        <is>
          <t xml:space="preserve"> </t>
        </is>
      </c>
      <c r="C26" s="4" t="inlineStr">
        <is>
          <t xml:space="preserve"> </t>
        </is>
      </c>
      <c r="D26" s="5" t="n">
        <v>204000</v>
      </c>
      <c r="E2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77280</v>
      </c>
      <c r="C4" s="6" t="n">
        <v>-32397</v>
      </c>
    </row>
    <row r="5">
      <c r="A5" s="3" t="inlineStr">
        <is>
          <t>Adjustments to reconcile net loss to net cash used in operating activities:</t>
        </is>
      </c>
      <c r="B5" s="4" t="inlineStr">
        <is>
          <t xml:space="preserve"> </t>
        </is>
      </c>
      <c r="C5" s="4" t="inlineStr">
        <is>
          <t xml:space="preserve"> </t>
        </is>
      </c>
    </row>
    <row r="6">
      <c r="A6" s="4" t="inlineStr">
        <is>
          <t>Goodwill impairment charges</t>
        </is>
      </c>
      <c r="B6" s="5" t="n">
        <v>99409</v>
      </c>
      <c r="C6" s="5" t="n">
        <v>0</v>
      </c>
    </row>
    <row r="7">
      <c r="A7" s="4" t="inlineStr">
        <is>
          <t>Depreciation and amortization</t>
        </is>
      </c>
      <c r="B7" s="5" t="n">
        <v>6159</v>
      </c>
      <c r="C7" s="5" t="n">
        <v>2385</v>
      </c>
    </row>
    <row r="8">
      <c r="A8" s="4" t="inlineStr">
        <is>
          <t>Loss on write-off of construction in progress and right-of-use asset impairment</t>
        </is>
      </c>
      <c r="B8" s="5" t="n">
        <v>1423</v>
      </c>
      <c r="C8" s="5" t="n">
        <v>0</v>
      </c>
    </row>
    <row r="9">
      <c r="A9" s="4" t="inlineStr">
        <is>
          <t>Stock-based compensation</t>
        </is>
      </c>
      <c r="B9" s="5" t="n">
        <v>21780</v>
      </c>
      <c r="C9" s="5" t="n">
        <v>8750</v>
      </c>
    </row>
    <row r="10">
      <c r="A10" s="4" t="inlineStr">
        <is>
          <t>Change in right-of-use asset</t>
        </is>
      </c>
      <c r="B10" s="5" t="n">
        <v>1112</v>
      </c>
      <c r="C10" s="5" t="n">
        <v>644</v>
      </c>
    </row>
    <row r="11">
      <c r="A11" s="4" t="inlineStr">
        <is>
          <t>Interest expense</t>
        </is>
      </c>
      <c r="B11" s="5" t="n">
        <v>685</v>
      </c>
      <c r="C11" s="5" t="n">
        <v>0</v>
      </c>
    </row>
    <row r="12">
      <c r="A12" s="4" t="inlineStr">
        <is>
          <t>Amortization of debt issuance costs and debt discount</t>
        </is>
      </c>
      <c r="B12" s="5" t="n">
        <v>62</v>
      </c>
      <c r="C12" s="5" t="n">
        <v>0</v>
      </c>
    </row>
    <row r="13">
      <c r="A13" s="4" t="inlineStr">
        <is>
          <t>Accretion or amortization on short-term investments</t>
        </is>
      </c>
      <c r="B13" s="5" t="n">
        <v>-805</v>
      </c>
      <c r="C13" s="5" t="n">
        <v>0</v>
      </c>
    </row>
    <row r="14">
      <c r="A14" s="4" t="inlineStr">
        <is>
          <t>Change in fair value of warrant liabilities</t>
        </is>
      </c>
      <c r="B14" s="5" t="n">
        <v>-106</v>
      </c>
      <c r="C14" s="5" t="n">
        <v>-1745</v>
      </c>
    </row>
    <row r="15">
      <c r="A15" s="4" t="inlineStr">
        <is>
          <t>Inventory write down</t>
        </is>
      </c>
      <c r="B15" s="5" t="n">
        <v>2836</v>
      </c>
      <c r="C15" s="5" t="n">
        <v>203</v>
      </c>
    </row>
    <row r="16">
      <c r="A16" s="4" t="inlineStr">
        <is>
          <t>Provision for doubtful accounts</t>
        </is>
      </c>
      <c r="B16" s="5" t="n">
        <v>445</v>
      </c>
      <c r="C16" s="5" t="n">
        <v>0</v>
      </c>
    </row>
    <row r="17">
      <c r="A17" s="4" t="inlineStr">
        <is>
          <t>Loss/(Gain) from disposal of property and equipment</t>
        </is>
      </c>
      <c r="B17" s="5" t="n">
        <v>145</v>
      </c>
      <c r="C17" s="5" t="n">
        <v>-100</v>
      </c>
    </row>
    <row r="18">
      <c r="A18" s="3" t="inlineStr">
        <is>
          <t>Changes in operating assets and liabilities, net of acquisition effects:</t>
        </is>
      </c>
      <c r="B18" s="4" t="inlineStr">
        <is>
          <t xml:space="preserve"> </t>
        </is>
      </c>
      <c r="C18" s="4" t="inlineStr">
        <is>
          <t xml:space="preserve"> </t>
        </is>
      </c>
    </row>
    <row r="19">
      <c r="A19" s="4" t="inlineStr">
        <is>
          <t>Accounts receivable</t>
        </is>
      </c>
      <c r="B19" s="5" t="n">
        <v>-3450</v>
      </c>
      <c r="C19" s="5" t="n">
        <v>842</v>
      </c>
    </row>
    <row r="20">
      <c r="A20" s="4" t="inlineStr">
        <is>
          <t>Inventory</t>
        </is>
      </c>
      <c r="B20" s="5" t="n">
        <v>-2329</v>
      </c>
      <c r="C20" s="5" t="n">
        <v>-4373</v>
      </c>
    </row>
    <row r="21">
      <c r="A21" s="4" t="inlineStr">
        <is>
          <t>Prepaid expenses and other assets</t>
        </is>
      </c>
      <c r="B21" s="5" t="n">
        <v>672</v>
      </c>
      <c r="C21" s="5" t="n">
        <v>2480</v>
      </c>
    </row>
    <row r="22">
      <c r="A22" s="4" t="inlineStr">
        <is>
          <t>Accounts payable</t>
        </is>
      </c>
      <c r="B22" s="5" t="n">
        <v>5488</v>
      </c>
      <c r="C22" s="5" t="n">
        <v>4807</v>
      </c>
    </row>
    <row r="23">
      <c r="A23" s="4" t="inlineStr">
        <is>
          <t>Accrued and other liabilities</t>
        </is>
      </c>
      <c r="B23" s="5" t="n">
        <v>-9218</v>
      </c>
      <c r="C23" s="5" t="n">
        <v>-2551</v>
      </c>
    </row>
    <row r="24">
      <c r="A24" s="4" t="inlineStr">
        <is>
          <t>Contract liabilities</t>
        </is>
      </c>
      <c r="B24" s="5" t="n">
        <v>944</v>
      </c>
      <c r="C24" s="5" t="n">
        <v>0</v>
      </c>
    </row>
    <row r="25">
      <c r="A25" s="4" t="inlineStr">
        <is>
          <t>Operating lease liability</t>
        </is>
      </c>
      <c r="B25" s="5" t="n">
        <v>-984</v>
      </c>
      <c r="C25" s="5" t="n">
        <v>-772</v>
      </c>
    </row>
    <row r="26">
      <c r="A26" s="4" t="inlineStr">
        <is>
          <t>Net cash used in operating activities</t>
        </is>
      </c>
      <c r="B26" s="5" t="n">
        <v>-53012</v>
      </c>
      <c r="C26" s="5" t="n">
        <v>-21827</v>
      </c>
    </row>
    <row r="27">
      <c r="A27" s="3" t="inlineStr">
        <is>
          <t>CASH FLOWS FROM INVESTING ACTIVITIES</t>
        </is>
      </c>
      <c r="B27" s="4" t="inlineStr">
        <is>
          <t xml:space="preserve"> </t>
        </is>
      </c>
      <c r="C27" s="4" t="inlineStr">
        <is>
          <t xml:space="preserve"> </t>
        </is>
      </c>
    </row>
    <row r="28">
      <c r="A28" s="4" t="inlineStr">
        <is>
          <t>Proceeds from sale of property and equipment</t>
        </is>
      </c>
      <c r="B28" s="5" t="n">
        <v>168</v>
      </c>
      <c r="C28" s="5" t="n">
        <v>275</v>
      </c>
    </row>
    <row r="29">
      <c r="A29" s="4" t="inlineStr">
        <is>
          <t>Purchase of short-term investments</t>
        </is>
      </c>
      <c r="B29" s="5" t="n">
        <v>-5003</v>
      </c>
      <c r="C29" s="5" t="n">
        <v>0</v>
      </c>
    </row>
    <row r="30">
      <c r="A30" s="4" t="inlineStr">
        <is>
          <t>Proceeds from sales of short-term investments</t>
        </is>
      </c>
      <c r="B30" s="5" t="n">
        <v>19981</v>
      </c>
      <c r="C30" s="5" t="n">
        <v>0</v>
      </c>
    </row>
    <row r="31">
      <c r="A31" s="4" t="inlineStr">
        <is>
          <t>Purchases of property and equipment</t>
        </is>
      </c>
      <c r="B31" s="5" t="n">
        <v>-1006</v>
      </c>
      <c r="C31" s="5" t="n">
        <v>-416</v>
      </c>
    </row>
    <row r="32">
      <c r="A32" s="4" t="inlineStr">
        <is>
          <t>Cash and cash equivalents acquired in the Velodyne Merger</t>
        </is>
      </c>
      <c r="B32" s="5" t="n">
        <v>32137</v>
      </c>
      <c r="C32" s="5" t="n">
        <v>0</v>
      </c>
    </row>
    <row r="33">
      <c r="A33" s="4" t="inlineStr">
        <is>
          <t>Net cash provided by (used in) investing activities</t>
        </is>
      </c>
      <c r="B33" s="5" t="n">
        <v>46277</v>
      </c>
      <c r="C33" s="5" t="n">
        <v>-141</v>
      </c>
    </row>
    <row r="34">
      <c r="A34" s="3" t="inlineStr">
        <is>
          <t>CASH FLOWS FROM FINANCING ACTIVITIES</t>
        </is>
      </c>
      <c r="B34" s="4" t="inlineStr">
        <is>
          <t xml:space="preserve"> </t>
        </is>
      </c>
      <c r="C34" s="4" t="inlineStr">
        <is>
          <t xml:space="preserve"> </t>
        </is>
      </c>
    </row>
    <row r="35">
      <c r="A35" s="4" t="inlineStr">
        <is>
          <t>Repurchase of common stock</t>
        </is>
      </c>
      <c r="B35" s="5" t="n">
        <v>0</v>
      </c>
      <c r="C35" s="5" t="n">
        <v>-31</v>
      </c>
    </row>
    <row r="36">
      <c r="A36" s="4" t="inlineStr">
        <is>
          <t>Proceeds from exercise of stock options</t>
        </is>
      </c>
      <c r="B36" s="5" t="n">
        <v>18</v>
      </c>
      <c r="C36" s="5" t="n">
        <v>209</v>
      </c>
    </row>
    <row r="37">
      <c r="A37" s="4" t="inlineStr">
        <is>
          <t>Taxes paid related to net share settlement of restricted stock units</t>
        </is>
      </c>
      <c r="B37" s="5" t="n">
        <v>0</v>
      </c>
      <c r="C37" s="5" t="n">
        <v>-59</v>
      </c>
    </row>
    <row r="38">
      <c r="A38" s="4" t="inlineStr">
        <is>
          <t>Net cash provided by financing activities</t>
        </is>
      </c>
      <c r="B38" s="5" t="n">
        <v>18</v>
      </c>
      <c r="C38" s="5" t="n">
        <v>119</v>
      </c>
    </row>
    <row r="39">
      <c r="A39" s="4" t="inlineStr">
        <is>
          <t>Effect of exchange rates on cash and cash equivalents</t>
        </is>
      </c>
      <c r="B39" s="5" t="n">
        <v>-79</v>
      </c>
      <c r="C39" s="5" t="n">
        <v>-12</v>
      </c>
    </row>
    <row r="40">
      <c r="A40" s="4" t="inlineStr">
        <is>
          <t>Net decrease in cash, cash equivalents and restricted cash</t>
        </is>
      </c>
      <c r="B40" s="5" t="n">
        <v>-6796</v>
      </c>
      <c r="C40" s="5" t="n">
        <v>-21861</v>
      </c>
    </row>
    <row r="41">
      <c r="A41" s="4" t="inlineStr">
        <is>
          <t>Cash, cash equivalents and restricted cash at beginning of period</t>
        </is>
      </c>
      <c r="B41" s="5" t="n">
        <v>124278</v>
      </c>
      <c r="C41" s="5" t="n">
        <v>184656</v>
      </c>
    </row>
    <row r="42">
      <c r="A42" s="4" t="inlineStr">
        <is>
          <t>Cash, cash equivalents and restricted cash at end of period</t>
        </is>
      </c>
      <c r="B42" s="5" t="n">
        <v>117482</v>
      </c>
      <c r="C42" s="5" t="n">
        <v>162795</v>
      </c>
    </row>
    <row r="43">
      <c r="A43" s="3" t="inlineStr">
        <is>
          <t>SUPPLEMENTAL DISCLOSURES OF OPERATING ACTIVITIES:</t>
        </is>
      </c>
      <c r="B43" s="4" t="inlineStr">
        <is>
          <t xml:space="preserve"> </t>
        </is>
      </c>
      <c r="C43" s="4" t="inlineStr">
        <is>
          <t xml:space="preserve"> </t>
        </is>
      </c>
    </row>
    <row r="44">
      <c r="A44" s="4" t="inlineStr">
        <is>
          <t>Cash paid for interest</t>
        </is>
      </c>
      <c r="B44" s="5" t="n">
        <v>1383</v>
      </c>
      <c r="C44" s="5" t="n">
        <v>0</v>
      </c>
    </row>
    <row r="45">
      <c r="A45" s="3" t="inlineStr">
        <is>
          <t>SUPPLEMENTAL DISCLOSURES OF NON-CASH INVESTING AND FINANCING INFORMATION:</t>
        </is>
      </c>
      <c r="B45" s="4" t="inlineStr">
        <is>
          <t xml:space="preserve"> </t>
        </is>
      </c>
      <c r="C45" s="4" t="inlineStr">
        <is>
          <t xml:space="preserve"> </t>
        </is>
      </c>
    </row>
    <row r="46">
      <c r="A46" s="4" t="inlineStr">
        <is>
          <t>Property and equipment purchases included in accounts payable and accrued liabilities</t>
        </is>
      </c>
      <c r="B46" s="5" t="n">
        <v>258</v>
      </c>
      <c r="C46" s="5" t="n">
        <v>377</v>
      </c>
    </row>
    <row r="47">
      <c r="A47" s="4" t="inlineStr">
        <is>
          <t>Common stock shares issued in the Velodyne Merger</t>
        </is>
      </c>
      <c r="B47" s="5" t="n">
        <v>297425</v>
      </c>
      <c r="C47" s="5" t="n">
        <v>0</v>
      </c>
    </row>
    <row r="48">
      <c r="A48" s="4" t="inlineStr">
        <is>
          <t>Common stock warrants issued in the Velodyne Merger</t>
        </is>
      </c>
      <c r="B48" s="6" t="n">
        <v>9177</v>
      </c>
      <c r="C4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 Schedule of Weighted Average Remaining Lease Term and Discount Rate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years)</t>
        </is>
      </c>
      <c r="B3" s="4" t="inlineStr">
        <is>
          <t>4 years 5 months 1 day</t>
        </is>
      </c>
      <c r="C3" s="4" t="inlineStr">
        <is>
          <t>4 years 6 months 7 days</t>
        </is>
      </c>
    </row>
    <row r="4">
      <c r="A4" s="4" t="inlineStr">
        <is>
          <t>Weighted-average discount rate</t>
        </is>
      </c>
      <c r="B4" s="12" t="n">
        <v>0.06560000000000001</v>
      </c>
      <c r="C4" s="12" t="n">
        <v>0.04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the Operating Lease Liabilities (Details) $ in Thousands</t>
        </is>
      </c>
      <c r="B1" s="2" t="inlineStr">
        <is>
          <t>Mar. 31, 2023 USD ($)</t>
        </is>
      </c>
    </row>
    <row r="2">
      <c r="A2" s="3" t="inlineStr">
        <is>
          <t>Leases [Abstract]</t>
        </is>
      </c>
      <c r="B2" s="4" t="inlineStr">
        <is>
          <t xml:space="preserve"> </t>
        </is>
      </c>
    </row>
    <row r="3">
      <c r="A3" s="4" t="inlineStr">
        <is>
          <t>2023 remainder</t>
        </is>
      </c>
      <c r="B3" s="6" t="n">
        <v>-6211</v>
      </c>
    </row>
    <row r="4">
      <c r="A4" s="4" t="inlineStr">
        <is>
          <t>2024</t>
        </is>
      </c>
      <c r="B4" s="5" t="n">
        <v>-8207</v>
      </c>
    </row>
    <row r="5">
      <c r="A5" s="4" t="inlineStr">
        <is>
          <t>2025</t>
        </is>
      </c>
      <c r="B5" s="5" t="n">
        <v>-7948</v>
      </c>
    </row>
    <row r="6">
      <c r="A6" s="4" t="inlineStr">
        <is>
          <t>2026</t>
        </is>
      </c>
      <c r="B6" s="5" t="n">
        <v>-7931</v>
      </c>
    </row>
    <row r="7">
      <c r="A7" s="4" t="inlineStr">
        <is>
          <t>2027</t>
        </is>
      </c>
      <c r="B7" s="5" t="n">
        <v>-6512</v>
      </c>
    </row>
    <row r="8">
      <c r="A8" s="4" t="inlineStr">
        <is>
          <t>Total undiscounted lease payments</t>
        </is>
      </c>
      <c r="B8" s="5" t="n">
        <v>-36809</v>
      </c>
    </row>
    <row r="9">
      <c r="A9" s="4" t="inlineStr">
        <is>
          <t>Less: imputed interest</t>
        </is>
      </c>
      <c r="B9" s="5" t="n">
        <v>5497</v>
      </c>
    </row>
    <row r="10">
      <c r="A10" s="4" t="inlineStr">
        <is>
          <t>Total operating lease liabilities</t>
        </is>
      </c>
      <c r="B10" s="6" t="n">
        <v>-313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34" customWidth="1" min="2" max="2"/>
    <col width="34" customWidth="1" min="3" max="3"/>
  </cols>
  <sheetData>
    <row r="1">
      <c r="A1" s="1" t="inlineStr">
        <is>
          <t>Stock-based Compensation - Narrative (Details) $ in Thousands</t>
        </is>
      </c>
      <c r="B1" s="2" t="inlineStr">
        <is>
          <t>2 Months Ended</t>
        </is>
      </c>
      <c r="C1" s="2" t="inlineStr">
        <is>
          <t>3 Months Ended</t>
        </is>
      </c>
    </row>
    <row r="2">
      <c r="B2" s="2" t="inlineStr">
        <is>
          <t>Mar. 31, 2023 USD ($) plan shares</t>
        </is>
      </c>
      <c r="C2" s="2" t="inlineStr">
        <is>
          <t>Mar. 31, 2023 USD ($) plan shares</t>
        </is>
      </c>
    </row>
    <row r="3">
      <c r="A3" s="3" t="inlineStr">
        <is>
          <t>Share-based Compensation Arrangement by Share-based Payment Award [Line Items]</t>
        </is>
      </c>
      <c r="B3" s="4" t="inlineStr">
        <is>
          <t xml:space="preserve"> </t>
        </is>
      </c>
      <c r="C3" s="4" t="inlineStr">
        <is>
          <t xml:space="preserve"> </t>
        </is>
      </c>
    </row>
    <row r="4">
      <c r="A4" s="4" t="inlineStr">
        <is>
          <t>Number of equity incentive plans | plan</t>
        </is>
      </c>
      <c r="B4" s="5" t="n">
        <v>5</v>
      </c>
      <c r="C4" s="5" t="n">
        <v>5</v>
      </c>
    </row>
    <row r="5">
      <c r="A5" s="4" t="inlineStr">
        <is>
          <t>Unamortized stock-based compensation expense of option</t>
        </is>
      </c>
      <c r="B5" s="6" t="n">
        <v>11500</v>
      </c>
      <c r="C5" s="6" t="n">
        <v>11500</v>
      </c>
    </row>
    <row r="6">
      <c r="A6" s="4" t="inlineStr">
        <is>
          <t>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amortized stock-based compensation expense, period for recognition</t>
        </is>
      </c>
      <c r="B8" s="4" t="inlineStr">
        <is>
          <t xml:space="preserve"> </t>
        </is>
      </c>
      <c r="C8" s="4" t="inlineStr">
        <is>
          <t>1 year 4 months 24 days</t>
        </is>
      </c>
    </row>
    <row r="9">
      <c r="A9" s="4" t="inlineStr">
        <is>
          <t>RSU, RSA and Performance-Based Awards | Velodyn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payment arrangement, accelerated cost</t>
        </is>
      </c>
      <c r="B11" s="5" t="n">
        <v>2400</v>
      </c>
      <c r="C11" s="4" t="inlineStr">
        <is>
          <t xml:space="preserve"> </t>
        </is>
      </c>
    </row>
    <row r="12">
      <c r="A12" s="4" t="inlineStr">
        <is>
          <t>Restricted Stock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Unamortized stock-based compensation expense, period for recognition</t>
        </is>
      </c>
      <c r="B14" s="4" t="inlineStr">
        <is>
          <t xml:space="preserve"> </t>
        </is>
      </c>
      <c r="C14" s="4" t="inlineStr">
        <is>
          <t>2 years 7 months 6 days</t>
        </is>
      </c>
    </row>
    <row r="15">
      <c r="A15" s="4" t="inlineStr">
        <is>
          <t>Share-based payment arrangement, cost not yet recognized, RSU</t>
        </is>
      </c>
      <c r="B15" s="5" t="n">
        <v>68700</v>
      </c>
      <c r="C15" s="6" t="n">
        <v>68700</v>
      </c>
    </row>
    <row r="16">
      <c r="A16" s="4" t="inlineStr">
        <is>
          <t>Restricted Stock Units | Velodyn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based payment arrangement, accelerated cost</t>
        </is>
      </c>
      <c r="B18" s="5" t="n">
        <v>6100</v>
      </c>
      <c r="C18" s="4" t="inlineStr">
        <is>
          <t xml:space="preserve"> </t>
        </is>
      </c>
    </row>
    <row r="19">
      <c r="A19" s="4" t="inlineStr">
        <is>
          <t>RSA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Unamortized stock-based compensation expense, period for recognition</t>
        </is>
      </c>
      <c r="B21" s="4" t="inlineStr">
        <is>
          <t xml:space="preserve"> </t>
        </is>
      </c>
      <c r="C21" s="4" t="inlineStr">
        <is>
          <t>2 years 4 months 24 days</t>
        </is>
      </c>
    </row>
    <row r="22">
      <c r="A22" s="4" t="inlineStr">
        <is>
          <t>Share-based payment arrangement, cost not yet recognized, RSU</t>
        </is>
      </c>
      <c r="B22" s="6" t="n">
        <v>5000</v>
      </c>
      <c r="C22" s="6" t="n">
        <v>5000</v>
      </c>
    </row>
    <row r="23">
      <c r="A23" s="4" t="inlineStr">
        <is>
          <t>2022 ESPP</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Contribution limit in percentage of employee's eligible compensation</t>
        </is>
      </c>
      <c r="B25" s="10" t="n">
        <v>0.15</v>
      </c>
      <c r="C25" s="10" t="n">
        <v>0.15</v>
      </c>
    </row>
    <row r="26">
      <c r="A26" s="4" t="inlineStr">
        <is>
          <t>Purchase price of common stock in percentage</t>
        </is>
      </c>
      <c r="B26" s="4" t="inlineStr">
        <is>
          <t xml:space="preserve"> </t>
        </is>
      </c>
      <c r="C26" s="10" t="n">
        <v>0.85</v>
      </c>
    </row>
    <row r="27">
      <c r="A27" s="4" t="inlineStr">
        <is>
          <t>Number of shares reserved for issuance (in shares) | shares</t>
        </is>
      </c>
      <c r="B27" s="5" t="n">
        <v>700000</v>
      </c>
      <c r="C27" s="5" t="n">
        <v>7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chedule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Number of Shares Underlying Outstanding Options</t>
        </is>
      </c>
      <c r="B3" s="4" t="inlineStr">
        <is>
          <t xml:space="preserve"> </t>
        </is>
      </c>
      <c r="C3" s="4" t="inlineStr">
        <is>
          <t xml:space="preserve"> </t>
        </is>
      </c>
    </row>
    <row r="4">
      <c r="A4" s="4" t="inlineStr">
        <is>
          <t>Number of shares underlying outstanding options, beginning balance (in shares)</t>
        </is>
      </c>
      <c r="B4" s="5" t="n">
        <v>2101536</v>
      </c>
      <c r="C4" s="4" t="inlineStr">
        <is>
          <t xml:space="preserve"> </t>
        </is>
      </c>
    </row>
    <row r="5">
      <c r="A5" s="4" t="inlineStr">
        <is>
          <t>Number of shares underlying outstanding options, options exercised (in shares)</t>
        </is>
      </c>
      <c r="B5" s="5" t="n">
        <v>-10007</v>
      </c>
      <c r="C5" s="4" t="inlineStr">
        <is>
          <t xml:space="preserve"> </t>
        </is>
      </c>
    </row>
    <row r="6">
      <c r="A6" s="4" t="inlineStr">
        <is>
          <t>Number of shares underlying outstanding options, options cancelled (in shares)</t>
        </is>
      </c>
      <c r="B6" s="5" t="n">
        <v>-5864</v>
      </c>
      <c r="C6" s="4" t="inlineStr">
        <is>
          <t xml:space="preserve"> </t>
        </is>
      </c>
    </row>
    <row r="7">
      <c r="A7" s="4" t="inlineStr">
        <is>
          <t>Number of shares underlying outstanding options, ending balance (in shares)</t>
        </is>
      </c>
      <c r="B7" s="5" t="n">
        <v>2085665</v>
      </c>
      <c r="C7" s="5" t="n">
        <v>2101536</v>
      </c>
    </row>
    <row r="8">
      <c r="A8" s="4" t="inlineStr">
        <is>
          <t>Number of shares underlying outstanding options, vested and expected to vest (in shares)</t>
        </is>
      </c>
      <c r="B8" s="5" t="n">
        <v>2085665</v>
      </c>
      <c r="C8" s="4" t="inlineStr">
        <is>
          <t xml:space="preserve"> </t>
        </is>
      </c>
    </row>
    <row r="9">
      <c r="A9" s="4" t="inlineStr">
        <is>
          <t>Number of shares underlying outstanding options, exercisable (in shares)</t>
        </is>
      </c>
      <c r="B9" s="5" t="n">
        <v>1353373</v>
      </c>
      <c r="C9" s="4" t="inlineStr">
        <is>
          <t xml:space="preserve"> </t>
        </is>
      </c>
    </row>
    <row r="10">
      <c r="A10" s="3" t="inlineStr">
        <is>
          <t>Weighted- Average Exercise Price per Share</t>
        </is>
      </c>
      <c r="B10" s="4" t="inlineStr">
        <is>
          <t xml:space="preserve"> </t>
        </is>
      </c>
      <c r="C10" s="4" t="inlineStr">
        <is>
          <t xml:space="preserve"> </t>
        </is>
      </c>
    </row>
    <row r="11">
      <c r="A11" s="4" t="inlineStr">
        <is>
          <t>Weighted average exercise price, beginning balance (in dollars per share)</t>
        </is>
      </c>
      <c r="B11" s="8" t="n">
        <v>10.12</v>
      </c>
      <c r="C11" s="4" t="inlineStr">
        <is>
          <t xml:space="preserve"> </t>
        </is>
      </c>
    </row>
    <row r="12">
      <c r="A12" s="4" t="inlineStr">
        <is>
          <t>Weighted average exercise price, options exercised (in dollars per share)</t>
        </is>
      </c>
      <c r="B12" s="14" t="n">
        <v>1.88</v>
      </c>
      <c r="C12" s="4" t="inlineStr">
        <is>
          <t xml:space="preserve"> </t>
        </is>
      </c>
    </row>
    <row r="13">
      <c r="A13" s="4" t="inlineStr">
        <is>
          <t>Weighted average exercise price, options cancelled (in dollars per share)</t>
        </is>
      </c>
      <c r="B13" s="14" t="n">
        <v>40.57</v>
      </c>
      <c r="C13" s="4" t="inlineStr">
        <is>
          <t xml:space="preserve"> </t>
        </is>
      </c>
    </row>
    <row r="14">
      <c r="A14" s="4" t="inlineStr">
        <is>
          <t>Weighted average exercise price, ending balance (in dollars per share)</t>
        </is>
      </c>
      <c r="B14" s="14" t="n">
        <v>10.07</v>
      </c>
      <c r="C14" s="8" t="n">
        <v>10.12</v>
      </c>
    </row>
    <row r="15">
      <c r="A15" s="4" t="inlineStr">
        <is>
          <t>Weighted average exercise price, options vested and expected to vest (in dollars per share)</t>
        </is>
      </c>
      <c r="B15" s="14" t="n">
        <v>10.07</v>
      </c>
      <c r="C15" s="4" t="inlineStr">
        <is>
          <t xml:space="preserve"> </t>
        </is>
      </c>
    </row>
    <row r="16">
      <c r="A16" s="4" t="inlineStr">
        <is>
          <t>Weighted average exercise price, options exercisable (in dollars per share)</t>
        </is>
      </c>
      <c r="B16" s="8" t="n">
        <v>9.09</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Stock options outstanding, weighted average remaining contractual term</t>
        </is>
      </c>
      <c r="B18" s="4" t="inlineStr">
        <is>
          <t>7 years 5 months 4 days</t>
        </is>
      </c>
      <c r="C18" s="4" t="inlineStr">
        <is>
          <t>7 years 8 months 8 days</t>
        </is>
      </c>
    </row>
    <row r="19">
      <c r="A19" s="4" t="inlineStr">
        <is>
          <t>Stock options vested and expected to vest, weighted average remaining contractual term</t>
        </is>
      </c>
      <c r="B19" s="4" t="inlineStr">
        <is>
          <t>7 years 5 months 4 days</t>
        </is>
      </c>
      <c r="C19" s="4" t="inlineStr">
        <is>
          <t xml:space="preserve"> </t>
        </is>
      </c>
    </row>
    <row r="20">
      <c r="A20" s="4" t="inlineStr">
        <is>
          <t>Stock options exercisable, weighted average remaining contractual term</t>
        </is>
      </c>
      <c r="B20" s="4" t="inlineStr">
        <is>
          <t>7 years 5 months 1 day</t>
        </is>
      </c>
      <c r="C20" s="4" t="inlineStr">
        <is>
          <t xml:space="preserve"> </t>
        </is>
      </c>
    </row>
    <row r="21">
      <c r="A21" s="3" t="inlineStr">
        <is>
          <t>Aggregate Intrinsic Value</t>
        </is>
      </c>
      <c r="B21" s="4" t="inlineStr">
        <is>
          <t xml:space="preserve"> </t>
        </is>
      </c>
      <c r="C21" s="4" t="inlineStr">
        <is>
          <t xml:space="preserve"> </t>
        </is>
      </c>
    </row>
    <row r="22">
      <c r="A22" s="4" t="inlineStr">
        <is>
          <t>Stock options outstanding, aggregate intrinsic value, beginning balance</t>
        </is>
      </c>
      <c r="B22" s="6" t="n">
        <v>8285</v>
      </c>
      <c r="C22" s="4" t="inlineStr">
        <is>
          <t xml:space="preserve"> </t>
        </is>
      </c>
    </row>
    <row r="23">
      <c r="A23" s="4" t="inlineStr">
        <is>
          <t>Stock options outstanding, aggregate intrinsic value, ending balance</t>
        </is>
      </c>
      <c r="B23" s="5" t="n">
        <v>7880</v>
      </c>
      <c r="C23" s="6" t="n">
        <v>8285</v>
      </c>
    </row>
    <row r="24">
      <c r="A24" s="4" t="inlineStr">
        <is>
          <t>Stock options vested and expected to vest, aggregate intrinsic value</t>
        </is>
      </c>
      <c r="B24" s="5" t="n">
        <v>7880</v>
      </c>
      <c r="C24" s="4" t="inlineStr">
        <is>
          <t xml:space="preserve"> </t>
        </is>
      </c>
    </row>
    <row r="25">
      <c r="A25" s="4" t="inlineStr">
        <is>
          <t>Stock options exercisable, aggregate intrinsic value</t>
        </is>
      </c>
      <c r="B25" s="6" t="n">
        <v>5385</v>
      </c>
      <c r="C2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s Outstanding and Exercisable (Details)</t>
        </is>
      </c>
      <c r="B1" s="2" t="inlineStr">
        <is>
          <t>3 Months Ended</t>
        </is>
      </c>
    </row>
    <row r="2">
      <c r="B2" s="2" t="inlineStr">
        <is>
          <t>Mar. 31, 2023 $ / shares shares</t>
        </is>
      </c>
    </row>
    <row r="3">
      <c r="A3" s="3" t="inlineStr">
        <is>
          <t>Share-based Payment Arrangement, Option, Exercise Price Range [Line Items]</t>
        </is>
      </c>
      <c r="B3" s="4" t="inlineStr">
        <is>
          <t xml:space="preserve"> </t>
        </is>
      </c>
    </row>
    <row r="4">
      <c r="A4" s="4" t="inlineStr">
        <is>
          <t>Options outstanding (in shares)</t>
        </is>
      </c>
      <c r="B4" s="5" t="n">
        <v>2085665</v>
      </c>
    </row>
    <row r="5">
      <c r="A5" s="4" t="inlineStr">
        <is>
          <t>Options exercisable (in shares)</t>
        </is>
      </c>
      <c r="B5" s="5" t="n">
        <v>1353373</v>
      </c>
    </row>
    <row r="6">
      <c r="A6" s="4" t="inlineStr">
        <is>
          <t>Exercise Price at $1.85</t>
        </is>
      </c>
      <c r="B6" s="4" t="inlineStr">
        <is>
          <t xml:space="preserve"> </t>
        </is>
      </c>
    </row>
    <row r="7">
      <c r="A7" s="3" t="inlineStr">
        <is>
          <t>Share-based Payment Arrangement, Option, Exercise Price Range [Line Items]</t>
        </is>
      </c>
      <c r="B7" s="4" t="inlineStr">
        <is>
          <t xml:space="preserve"> </t>
        </is>
      </c>
    </row>
    <row r="8">
      <c r="A8" s="4" t="inlineStr">
        <is>
          <t>Exercise price, lower range limit (in dollars per share) | $ / shares</t>
        </is>
      </c>
      <c r="B8" s="8" t="n">
        <v>1.85</v>
      </c>
    </row>
    <row r="9">
      <c r="A9" s="4" t="inlineStr">
        <is>
          <t>Exercise price, upper range limit (in dollars per share) | $ / shares</t>
        </is>
      </c>
      <c r="B9" s="8" t="n">
        <v>1.85</v>
      </c>
    </row>
    <row r="10">
      <c r="A10" s="4" t="inlineStr">
        <is>
          <t>Options outstanding (in shares)</t>
        </is>
      </c>
      <c r="B10" s="5" t="n">
        <v>367451</v>
      </c>
    </row>
    <row r="11">
      <c r="A11" s="4" t="inlineStr">
        <is>
          <t>Options outstanding, weighted average remaining contractual life (years)</t>
        </is>
      </c>
      <c r="B11" s="4" t="inlineStr">
        <is>
          <t>7 years 3 months 3 days</t>
        </is>
      </c>
    </row>
    <row r="12">
      <c r="A12" s="4" t="inlineStr">
        <is>
          <t>Options exercisable (in shares)</t>
        </is>
      </c>
      <c r="B12" s="5" t="n">
        <v>302928</v>
      </c>
    </row>
    <row r="13">
      <c r="A13" s="4" t="inlineStr">
        <is>
          <t>Exercise Price at $2.13</t>
        </is>
      </c>
      <c r="B13" s="4" t="inlineStr">
        <is>
          <t xml:space="preserve"> </t>
        </is>
      </c>
    </row>
    <row r="14">
      <c r="A14" s="3" t="inlineStr">
        <is>
          <t>Share-based Payment Arrangement, Option, Exercise Price Range [Line Items]</t>
        </is>
      </c>
      <c r="B14" s="4" t="inlineStr">
        <is>
          <t xml:space="preserve"> </t>
        </is>
      </c>
    </row>
    <row r="15">
      <c r="A15" s="4" t="inlineStr">
        <is>
          <t>Exercise price, lower range limit (in dollars per share) | $ / shares</t>
        </is>
      </c>
      <c r="B15" s="8" t="n">
        <v>2.13</v>
      </c>
    </row>
    <row r="16">
      <c r="A16" s="4" t="inlineStr">
        <is>
          <t>Exercise price, upper range limit (in dollars per share) | $ / shares</t>
        </is>
      </c>
      <c r="B16" s="8" t="n">
        <v>2.13</v>
      </c>
    </row>
    <row r="17">
      <c r="A17" s="4" t="inlineStr">
        <is>
          <t>Options outstanding (in shares)</t>
        </is>
      </c>
      <c r="B17" s="5" t="n">
        <v>879795</v>
      </c>
    </row>
    <row r="18">
      <c r="A18" s="4" t="inlineStr">
        <is>
          <t>Options outstanding, weighted average remaining contractual life (years)</t>
        </is>
      </c>
      <c r="B18" s="4" t="inlineStr">
        <is>
          <t>7 years 5 months 26 days</t>
        </is>
      </c>
    </row>
    <row r="19">
      <c r="A19" s="4" t="inlineStr">
        <is>
          <t>Options exercisable (in shares)</t>
        </is>
      </c>
      <c r="B19" s="5" t="n">
        <v>547155</v>
      </c>
    </row>
    <row r="20">
      <c r="A20" s="4" t="inlineStr">
        <is>
          <t>Exercise Price at $14.22</t>
        </is>
      </c>
      <c r="B20" s="4" t="inlineStr">
        <is>
          <t xml:space="preserve"> </t>
        </is>
      </c>
    </row>
    <row r="21">
      <c r="A21" s="3" t="inlineStr">
        <is>
          <t>Share-based Payment Arrangement, Option, Exercise Price Range [Line Items]</t>
        </is>
      </c>
      <c r="B21" s="4" t="inlineStr">
        <is>
          <t xml:space="preserve"> </t>
        </is>
      </c>
    </row>
    <row r="22">
      <c r="A22" s="4" t="inlineStr">
        <is>
          <t>Exercise price, lower range limit (in dollars per share) | $ / shares</t>
        </is>
      </c>
      <c r="B22" s="8" t="n">
        <v>14.22</v>
      </c>
    </row>
    <row r="23">
      <c r="A23" s="4" t="inlineStr">
        <is>
          <t>Exercise price, upper range limit (in dollars per share) | $ / shares</t>
        </is>
      </c>
      <c r="B23" s="8" t="n">
        <v>14.22</v>
      </c>
    </row>
    <row r="24">
      <c r="A24" s="4" t="inlineStr">
        <is>
          <t>Options outstanding (in shares)</t>
        </is>
      </c>
      <c r="B24" s="5" t="n">
        <v>752408</v>
      </c>
    </row>
    <row r="25">
      <c r="A25" s="4" t="inlineStr">
        <is>
          <t>Options outstanding, weighted average remaining contractual life (years)</t>
        </is>
      </c>
      <c r="B25" s="4" t="inlineStr">
        <is>
          <t>7 years 6 months</t>
        </is>
      </c>
    </row>
    <row r="26">
      <c r="A26" s="4" t="inlineStr">
        <is>
          <t>Options exercisable (in shares)</t>
        </is>
      </c>
      <c r="B26" s="5" t="n">
        <v>454578</v>
      </c>
    </row>
    <row r="27">
      <c r="A27" s="4" t="inlineStr">
        <is>
          <t>Exercise Price at $52.40</t>
        </is>
      </c>
      <c r="B27" s="4" t="inlineStr">
        <is>
          <t xml:space="preserve"> </t>
        </is>
      </c>
    </row>
    <row r="28">
      <c r="A28" s="3" t="inlineStr">
        <is>
          <t>Share-based Payment Arrangement, Option, Exercise Price Range [Line Items]</t>
        </is>
      </c>
      <c r="B28" s="4" t="inlineStr">
        <is>
          <t xml:space="preserve"> </t>
        </is>
      </c>
    </row>
    <row r="29">
      <c r="A29" s="4" t="inlineStr">
        <is>
          <t>Exercise price, lower range limit (in dollars per share) | $ / shares</t>
        </is>
      </c>
      <c r="B29" s="8" t="n">
        <v>52.4</v>
      </c>
    </row>
    <row r="30">
      <c r="A30" s="4" t="inlineStr">
        <is>
          <t>Exercise price, upper range limit (in dollars per share) | $ / shares</t>
        </is>
      </c>
      <c r="B30" s="8" t="n">
        <v>52.4</v>
      </c>
    </row>
    <row r="31">
      <c r="A31" s="4" t="inlineStr">
        <is>
          <t>Options outstanding (in shares)</t>
        </is>
      </c>
      <c r="B31" s="5" t="n">
        <v>21432</v>
      </c>
    </row>
    <row r="32">
      <c r="A32" s="4" t="inlineStr">
        <is>
          <t>Options outstanding, weighted average remaining contractual life (years)</t>
        </is>
      </c>
      <c r="B32" s="4" t="inlineStr">
        <is>
          <t>6 years 5 months 19 days</t>
        </is>
      </c>
    </row>
    <row r="33">
      <c r="A33" s="4" t="inlineStr">
        <is>
          <t>Options exercisable (in shares)</t>
        </is>
      </c>
      <c r="B33" s="5" t="n">
        <v>17768</v>
      </c>
    </row>
    <row r="34">
      <c r="A34" s="4" t="inlineStr">
        <is>
          <t>Exercise Price at $102.60</t>
        </is>
      </c>
      <c r="B34" s="4" t="inlineStr">
        <is>
          <t xml:space="preserve"> </t>
        </is>
      </c>
    </row>
    <row r="35">
      <c r="A35" s="3" t="inlineStr">
        <is>
          <t>Share-based Payment Arrangement, Option, Exercise Price Range [Line Items]</t>
        </is>
      </c>
      <c r="B35" s="4" t="inlineStr">
        <is>
          <t xml:space="preserve"> </t>
        </is>
      </c>
    </row>
    <row r="36">
      <c r="A36" s="4" t="inlineStr">
        <is>
          <t>Exercise price, lower range limit (in dollars per share) | $ / shares</t>
        </is>
      </c>
      <c r="B36" s="8" t="n">
        <v>102.6</v>
      </c>
    </row>
    <row r="37">
      <c r="A37" s="4" t="inlineStr">
        <is>
          <t>Exercise price, upper range limit (in dollars per share) | $ / shares</t>
        </is>
      </c>
      <c r="B37" s="8" t="n">
        <v>102.6</v>
      </c>
    </row>
    <row r="38">
      <c r="A38" s="4" t="inlineStr">
        <is>
          <t>Options outstanding (in shares)</t>
        </is>
      </c>
      <c r="B38" s="5" t="n">
        <v>64579</v>
      </c>
    </row>
    <row r="39">
      <c r="A39" s="4" t="inlineStr">
        <is>
          <t>Options outstanding, weighted average remaining contractual life (years)</t>
        </is>
      </c>
      <c r="B39" s="4" t="inlineStr">
        <is>
          <t>8 years 1 month 6 days</t>
        </is>
      </c>
    </row>
    <row r="40">
      <c r="A40" s="4" t="inlineStr">
        <is>
          <t>Options exercisable (in shares)</t>
        </is>
      </c>
      <c r="B40" s="5" t="n">
        <v>3094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estricted Stock Units</t>
        </is>
      </c>
      <c r="B1" s="2" t="inlineStr">
        <is>
          <t>3 Months Ended</t>
        </is>
      </c>
    </row>
    <row r="2">
      <c r="B2" s="2" t="inlineStr">
        <is>
          <t>Mar. 31, 2023 $ / shares shares</t>
        </is>
      </c>
    </row>
    <row r="3">
      <c r="A3" s="3" t="inlineStr">
        <is>
          <t>Outstanding shares</t>
        </is>
      </c>
      <c r="B3" s="4" t="inlineStr">
        <is>
          <t xml:space="preserve"> </t>
        </is>
      </c>
    </row>
    <row r="4">
      <c r="A4" s="4" t="inlineStr">
        <is>
          <t>Restricted stock awards, beginning balance (in shares) | shares</t>
        </is>
      </c>
      <c r="B4" s="5" t="n">
        <v>1650815</v>
      </c>
    </row>
    <row r="5">
      <c r="A5" s="4" t="inlineStr">
        <is>
          <t>Granted (in shares) | shares</t>
        </is>
      </c>
      <c r="B5" s="5" t="n">
        <v>2404767</v>
      </c>
    </row>
    <row r="6">
      <c r="A6" s="4" t="inlineStr">
        <is>
          <t>Canceled (in shares) | shares</t>
        </is>
      </c>
      <c r="B6" s="5" t="n">
        <v>-397969</v>
      </c>
    </row>
    <row r="7">
      <c r="A7" s="4" t="inlineStr">
        <is>
          <t>Vested (in shares) | shares</t>
        </is>
      </c>
      <c r="B7" s="5" t="n">
        <v>-568675</v>
      </c>
    </row>
    <row r="8">
      <c r="A8" s="4" t="inlineStr">
        <is>
          <t>Restricted stock awards, ending balance (in shares) | shares</t>
        </is>
      </c>
      <c r="B8" s="5" t="n">
        <v>3088938</v>
      </c>
    </row>
    <row r="9">
      <c r="A9" s="3" t="inlineStr">
        <is>
          <t>Weighted Average Grant Date Fair Value</t>
        </is>
      </c>
      <c r="B9" s="4" t="inlineStr">
        <is>
          <t xml:space="preserve"> </t>
        </is>
      </c>
    </row>
    <row r="10">
      <c r="A10" s="4" t="inlineStr">
        <is>
          <t>Beginning balance (in dollars per share) | $ / shares</t>
        </is>
      </c>
      <c r="B10" s="8" t="n">
        <v>39.83</v>
      </c>
    </row>
    <row r="11">
      <c r="A11" s="4" t="inlineStr">
        <is>
          <t>Granted (in dollars per share) | $ / shares</t>
        </is>
      </c>
      <c r="B11" s="14" t="n">
        <v>12.4</v>
      </c>
    </row>
    <row r="12">
      <c r="A12" s="4" t="inlineStr">
        <is>
          <t>Canceled (in dollars per share) | $ / shares</t>
        </is>
      </c>
      <c r="B12" s="14" t="n">
        <v>16.89</v>
      </c>
    </row>
    <row r="13">
      <c r="A13" s="4" t="inlineStr">
        <is>
          <t>Vested (in dollars per share) | $ / shares</t>
        </is>
      </c>
      <c r="B13" s="14" t="n">
        <v>28.04</v>
      </c>
    </row>
    <row r="14">
      <c r="A14" s="4" t="inlineStr">
        <is>
          <t>Ending balance (in dollars per share) | $ / shares</t>
        </is>
      </c>
      <c r="B14" s="8" t="n">
        <v>23.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Restricted Stock Awards Activity (Details) - Restricted Stock</t>
        </is>
      </c>
      <c r="B1" s="2" t="inlineStr">
        <is>
          <t>3 Months Ended</t>
        </is>
      </c>
    </row>
    <row r="2">
      <c r="B2" s="2" t="inlineStr">
        <is>
          <t>Mar. 31, 2023 $ / shares shares</t>
        </is>
      </c>
    </row>
    <row r="3">
      <c r="A3" s="3" t="inlineStr">
        <is>
          <t>Outstanding shares</t>
        </is>
      </c>
      <c r="B3" s="4" t="inlineStr">
        <is>
          <t xml:space="preserve"> </t>
        </is>
      </c>
    </row>
    <row r="4">
      <c r="A4" s="4" t="inlineStr">
        <is>
          <t>Restricted stock awards, beginning balance (in shares) | shares</t>
        </is>
      </c>
      <c r="B4" s="5" t="n">
        <v>0</v>
      </c>
    </row>
    <row r="5">
      <c r="A5" s="4" t="inlineStr">
        <is>
          <t>Granted (in shares) | shares</t>
        </is>
      </c>
      <c r="B5" s="5" t="n">
        <v>728646</v>
      </c>
    </row>
    <row r="6">
      <c r="A6" s="4" t="inlineStr">
        <is>
          <t>Vested (in shares) | shares</t>
        </is>
      </c>
      <c r="B6" s="5" t="n">
        <v>-305921</v>
      </c>
    </row>
    <row r="7">
      <c r="A7" s="4" t="inlineStr">
        <is>
          <t>Restricted stock awards, ending balance (in shares) | shares</t>
        </is>
      </c>
      <c r="B7" s="5" t="n">
        <v>422725</v>
      </c>
    </row>
    <row r="8">
      <c r="A8" s="3" t="inlineStr">
        <is>
          <t>Weighted Average Grant Date Fair Value</t>
        </is>
      </c>
      <c r="B8" s="4" t="inlineStr">
        <is>
          <t xml:space="preserve"> </t>
        </is>
      </c>
    </row>
    <row r="9">
      <c r="A9" s="4" t="inlineStr">
        <is>
          <t>Beginning balance (in dollars per share) | $ / shares</t>
        </is>
      </c>
      <c r="B9" s="6" t="n">
        <v>0</v>
      </c>
    </row>
    <row r="10">
      <c r="A10" s="4" t="inlineStr">
        <is>
          <t>Granted (in dollars per share) | $ / shares</t>
        </is>
      </c>
      <c r="B10" s="14" t="n">
        <v>15.3</v>
      </c>
    </row>
    <row r="11">
      <c r="A11" s="4" t="inlineStr">
        <is>
          <t>Vested (in dollars per share) | $ / shares</t>
        </is>
      </c>
      <c r="B11" s="14" t="n">
        <v>15.3</v>
      </c>
    </row>
    <row r="12">
      <c r="A12" s="4" t="inlineStr">
        <is>
          <t>Ending balance (in dollars per share) | $ / shares</t>
        </is>
      </c>
      <c r="B12" s="8" t="n">
        <v>15.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21780</v>
      </c>
      <c r="C4" s="6" t="n">
        <v>8750</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774</v>
      </c>
      <c r="C7" s="5" t="n">
        <v>217</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7505</v>
      </c>
      <c r="C10" s="5" t="n">
        <v>3761</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2881</v>
      </c>
      <c r="C13" s="5" t="n">
        <v>1524</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6" t="n">
        <v>10620</v>
      </c>
      <c r="C16" s="6" t="n">
        <v>324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Compensation Expense by Award Typ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21780</v>
      </c>
      <c r="C4" s="6" t="n">
        <v>8750</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16330</v>
      </c>
      <c r="C7" s="5" t="n">
        <v>5901</v>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5" t="n">
        <v>2005</v>
      </c>
      <c r="C10" s="5" t="n">
        <v>2840</v>
      </c>
    </row>
    <row r="11">
      <c r="A11" s="4" t="inlineStr">
        <is>
          <t>Employee stock purchas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5" t="n">
        <v>184</v>
      </c>
      <c r="C13" s="5" t="n">
        <v>0</v>
      </c>
    </row>
    <row r="14">
      <c r="A14" s="4" t="inlineStr">
        <is>
          <t>RSA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t>
        </is>
      </c>
      <c r="B16" s="6" t="n">
        <v>3261</v>
      </c>
      <c r="C16" s="6" t="n">
        <v>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Net Loss Per Common Share, Basic and Diluted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177280</v>
      </c>
      <c r="C4" s="6" t="n">
        <v>-32397</v>
      </c>
    </row>
    <row r="5">
      <c r="A5" s="3" t="inlineStr">
        <is>
          <t>Denominator [Abstract]</t>
        </is>
      </c>
      <c r="B5" s="4" t="inlineStr">
        <is>
          <t xml:space="preserve"> </t>
        </is>
      </c>
      <c r="C5" s="4" t="inlineStr">
        <is>
          <t xml:space="preserve"> </t>
        </is>
      </c>
    </row>
    <row r="6">
      <c r="A6" s="4" t="inlineStr">
        <is>
          <t>Weighted-average shares used to compute basic net loss per share (in shares)</t>
        </is>
      </c>
      <c r="B6" s="5" t="n">
        <v>29411612</v>
      </c>
      <c r="C6" s="5" t="n">
        <v>17090620</v>
      </c>
    </row>
    <row r="7">
      <c r="A7" s="4" t="inlineStr">
        <is>
          <t>Weighted-average shares used to compute diluted net loss per share (in shares)</t>
        </is>
      </c>
      <c r="B7" s="5" t="n">
        <v>29411612</v>
      </c>
      <c r="C7" s="5" t="n">
        <v>17090620</v>
      </c>
    </row>
    <row r="8">
      <c r="A8" s="4" t="inlineStr">
        <is>
          <t>Net loss per common share, basic (in dollars per share)</t>
        </is>
      </c>
      <c r="B8" s="8" t="n">
        <v>-6.03</v>
      </c>
      <c r="C8" s="8" t="n">
        <v>-1.9</v>
      </c>
    </row>
    <row r="9">
      <c r="A9" s="4" t="inlineStr">
        <is>
          <t>Net loss per common share, diluted (in dollars per share)</t>
        </is>
      </c>
      <c r="B9" s="8" t="n">
        <v>-6.03</v>
      </c>
      <c r="C9" s="8" t="n">
        <v>-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Ouster, Inc. was incorporated in the Cayman Islands on June 4, 2020 as “Colonnade Acquisition Corp”. (“CLA”). Following the closing of the business combination in March 2021, the Company domesticated as a Delaware corporation and changed its name to “Ouster, Inc.” The Company’s prior operating subsidiary, Ouster Technologies, Inc. (“OTI” and prior to the Merger (as defined below)), was incorporated in the state of Delaware on June 30, 2015. The Company is a leading provider of high-resolution digital lidar sensors that offer advanced 3D vision to machinery, vehicles, robots, and fixed infrastructure assets, allowing each to understand and visualize the surrounding world and ultimately enabling safe operation and ubiquitous autonomy. Unless the context otherwise requires, references in this subsection to “the Company” refer to the business and operations of OTI (formerly known as Ouster, Inc.) and its consolidated subsidiaries prior to the Merger (as defined below) and to Ouster, Inc. (formerly known as CLA) and its consolidated subsidiaries following the consummation of the Merger. CLA, the Company’s legal predecessor, was originally a blank check company incorporated as a Cayman Islands exempted company on June 4, 2020. CLA was formed for the purpose of effecting a merger, share exchange, asset acquisition, share purchase, reorganization or similar business combination with one or more businesses. On March 11, 2021, CLA consummated a merger (the “Merger”) with the Company pursuant to an Agreement and Plan of Merger (the “Merger Agreement”) dated as of December 21, 2020. The Merger was accounted for as a reverse recapitalization, CLA is treated as the “acquired” company for financial reporting purposes. Accordingly, for accounting purposes, the financial statements of the Company represent a continuation of the financial statements of OTI with the Merger being treated as the equivalent of OTI issuing stock for the net assets of CLA, accompanied by a recapitalization whereby no goodwill or other intangible assets are recorded. Transactions and balances prior to the Merger are those of OTI. The shares and net loss per share available to holders of OTI’s common stock prior to the Merger have been retroactively restated as shares reflecting the exchange ratio established in the Merger Agreement. On February 10, 2023, the Company completed the merger with Velodyne Lidar, Inc., a Delaware corporation (“Velodyne”) pursuant to the terms of the Agreement and Plan of Merger (the “Velodyne Merger Agreement”) with Velodyne, Merger Sub I and Merger Sub II (the “Velodyne Merger”) dated as of November 4, 2022, accounted for as a business combination with the Company being an accounting acquiror (Note 3). Basis of Presentation and Principles of Consolidation The unaudited condensed consolidated financial statements include the accounts of the Company and its subsidiaries (all of which are wholly owned) and have been prepared in conformity with U.S. generally accepted accounting principles (“US GAAP”) applicable to interim periods. All intercompany balances and transactions have been eliminated in consolidation. The presentation of certain prior period amounts has been reclassified to conform with current year presentation. The unaudited condensed consolidated financial statements include all adjustments (consisting of only normal recurring adjustments) necessary for a fair statement of the results of operations for the periods shown. The unaudited condensed consolidated financial statements should be read in conjunction with the Company’s audited consolidated financial statements as of and for the year ended December 31, 2022 and the notes related thereto, included in the Company’s Annual Report on Form 10-K filed with the Securities and Exchange Commission (“SEC”) on March 24, 2023. The year-end condensed balance sheet data was derived from audited financial statements, but does not include all disclosures required by US GAAP. Certain information and note disclosures normally included in the audited financial statements prepared in accordance with US GAAP have been condensed or omitted from this report, as is permitted by applicable rules and regulations. The results of operations for any interim period are not necessarily indicative of the results to be expected for the year ending December 31, 2023 or for any other future years or interim periods. On April 6, 2023, the Board of Directors approved a one-for-10 reverse stock split and a corresponding reduction in authorized shares of common stock (the “Reverse Stock Split”). On April 20, 2023, the Company filed with the Secretary of State of the State of Delaware a Certificate of Amendment to its Certificate of Incorporation to effect the one-for-10 Reverse Stock Split of the Company’s common stock and a corresponding reduction in authorized shares of common stock. The par value of the Company’s common stock was not adjusted as a result of the Reverse Stock Split. All share and per share amounts and related stockholders’ equity balances presented herein have been retroactively adjusted to reflect the Reverse Stock Split. Liquidity The Company’s principal sources of liquidity are its cash and cash equivalents and short-term investments funded through the Merger and the Velodyne Merger, cash generated from revenues, sales of common stock under its at-the market equity offering program and the Loan Agreement with Hercules Capital, Inc. As of March 31, 2023, the Company’s existing sources of liquidity included cash, cash equivalents and short-term investments of $256.7 million. The Company has incurred losses and negative cash flows from operations for several years. If the Company continues to incur losses in the future, it may need to improve liquidity and raise additional capital through the issuance of equity and/or debt. There can be no assurance that the Company would be able to raise such capital. However, management believes that the Company’s existing sources of liquidity are adequate to fund its operations for at least twelve months from the date the audited consolidated financial statements were available for issuan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ecurities Excluded from Computation of Net Loss Per Common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 (in shares)</t>
        </is>
      </c>
      <c r="B4" s="5" t="n">
        <v>11132323</v>
      </c>
      <c r="C4" s="5" t="n">
        <v>5178265</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per share (in shares)</t>
        </is>
      </c>
      <c r="B7" s="5" t="n">
        <v>2085665</v>
      </c>
      <c r="C7" s="5" t="n">
        <v>2557768</v>
      </c>
    </row>
    <row r="8">
      <c r="A8" s="4" t="inlineStr">
        <is>
          <t>Public and private 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loss per share (in shares)</t>
        </is>
      </c>
      <c r="B10" s="5" t="n">
        <v>5231417</v>
      </c>
      <c r="C10" s="5" t="n">
        <v>1599990</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net loss per share (in shares)</t>
        </is>
      </c>
      <c r="B13" s="5" t="n">
        <v>3088938</v>
      </c>
      <c r="C13" s="5" t="n">
        <v>859745</v>
      </c>
    </row>
    <row r="14">
      <c r="A14" s="4" t="inlineStr">
        <is>
          <t>Unvested early exercised common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net loss per share (in shares)</t>
        </is>
      </c>
      <c r="B16" s="5" t="n">
        <v>52435</v>
      </c>
      <c r="C16" s="5" t="n">
        <v>159597</v>
      </c>
    </row>
    <row r="17">
      <c r="A17" s="4" t="inlineStr">
        <is>
          <t>Employee stock purchase pla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net loss per share (in shares)</t>
        </is>
      </c>
      <c r="B19" s="5" t="n">
        <v>251143</v>
      </c>
      <c r="C19" s="5" t="n">
        <v>0</v>
      </c>
    </row>
    <row r="20">
      <c r="A20" s="4" t="inlineStr">
        <is>
          <t>Unvested Restricted Stock Award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net loss per share (in shares)</t>
        </is>
      </c>
      <c r="B22" s="5" t="n">
        <v>422725</v>
      </c>
      <c r="C22" s="5" t="n">
        <v>116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7230</v>
      </c>
      <c r="C4" s="6" t="n">
        <v>8558</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9904</v>
      </c>
      <c r="C7" s="5" t="n">
        <v>3319</v>
      </c>
    </row>
    <row r="8">
      <c r="A8" s="4" t="inlineStr">
        <is>
          <t>Asia and Pacifi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669</v>
      </c>
      <c r="C10" s="5" t="n">
        <v>2356</v>
      </c>
    </row>
    <row r="11">
      <c r="A11" s="4" t="inlineStr">
        <is>
          <t>Europe, Middle East and Af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4657</v>
      </c>
      <c r="C13" s="6" t="n">
        <v>288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venue - Narrative (Details) $ in Millions</t>
        </is>
      </c>
      <c r="B1" s="2" t="inlineStr">
        <is>
          <t>Mar. 31, 2023 USD ($)</t>
        </is>
      </c>
    </row>
    <row r="2">
      <c r="A2" s="3" t="inlineStr">
        <is>
          <t>Revenue from Contract with Customer [Abstract]</t>
        </is>
      </c>
      <c r="B2" s="4" t="inlineStr">
        <is>
          <t xml:space="preserve"> </t>
        </is>
      </c>
    </row>
    <row r="3">
      <c r="A3" s="4" t="inlineStr">
        <is>
          <t>Current portion of unbilled receivables</t>
        </is>
      </c>
      <c r="B3" s="9" t="n">
        <v>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 Schedule of Contract Liabilities (Details) - USD ($) $ in Thousands</t>
        </is>
      </c>
      <c r="B1" s="2" t="inlineStr">
        <is>
          <t>Mar. 31, 2023</t>
        </is>
      </c>
      <c r="C1" s="2" t="inlineStr">
        <is>
          <t>Dec. 31, 2022</t>
        </is>
      </c>
    </row>
    <row r="2">
      <c r="A2" s="3" t="inlineStr">
        <is>
          <t>Contract liabilities, current</t>
        </is>
      </c>
      <c r="B2" s="4" t="inlineStr">
        <is>
          <t xml:space="preserve"> </t>
        </is>
      </c>
      <c r="C2" s="4" t="inlineStr">
        <is>
          <t xml:space="preserve"> </t>
        </is>
      </c>
    </row>
    <row r="3">
      <c r="A3" s="4" t="inlineStr">
        <is>
          <t>Deferred revenues from licensing arrangements</t>
        </is>
      </c>
      <c r="B3" s="6" t="n">
        <v>4087</v>
      </c>
      <c r="C3" s="6" t="n">
        <v>0</v>
      </c>
    </row>
    <row r="4">
      <c r="A4" s="4" t="inlineStr">
        <is>
          <t>Other contract liabilities</t>
        </is>
      </c>
      <c r="B4" s="5" t="n">
        <v>1878</v>
      </c>
      <c r="C4" s="5" t="n">
        <v>402</v>
      </c>
    </row>
    <row r="5">
      <c r="A5" s="3" t="inlineStr">
        <is>
          <t>Contract liabilities, long-term portion</t>
        </is>
      </c>
      <c r="B5" s="4" t="inlineStr">
        <is>
          <t xml:space="preserve"> </t>
        </is>
      </c>
      <c r="C5" s="4" t="inlineStr">
        <is>
          <t xml:space="preserve"> </t>
        </is>
      </c>
    </row>
    <row r="6">
      <c r="A6" s="4" t="inlineStr">
        <is>
          <t>Deferred revenues from licensing arrangements</t>
        </is>
      </c>
      <c r="B6" s="5" t="n">
        <v>1802</v>
      </c>
      <c r="C6" s="5" t="n">
        <v>0</v>
      </c>
    </row>
    <row r="7">
      <c r="A7" s="4" t="inlineStr">
        <is>
          <t>Other contract liabilities</t>
        </is>
      </c>
      <c r="B7" s="5" t="n">
        <v>858</v>
      </c>
      <c r="C7" s="5" t="n">
        <v>342</v>
      </c>
    </row>
    <row r="8">
      <c r="A8" s="4" t="inlineStr">
        <is>
          <t>Total contract liabilities</t>
        </is>
      </c>
      <c r="B8" s="6" t="n">
        <v>8625</v>
      </c>
      <c r="C8" s="6" t="n">
        <v>7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3" customWidth="1" min="2" max="2"/>
  </cols>
  <sheetData>
    <row r="1">
      <c r="A1" s="1" t="inlineStr">
        <is>
          <t>Restructuring - Narrative (Details)</t>
        </is>
      </c>
      <c r="B1" s="2" t="inlineStr">
        <is>
          <t>3 Months Ended</t>
        </is>
      </c>
    </row>
    <row r="2">
      <c r="B2" s="2" t="inlineStr">
        <is>
          <t>Mar. 31, 2023 position</t>
        </is>
      </c>
    </row>
    <row r="3">
      <c r="A3" s="3" t="inlineStr">
        <is>
          <t>Restructuring and Related Activities [Abstract]</t>
        </is>
      </c>
      <c r="B3" s="4" t="inlineStr">
        <is>
          <t xml:space="preserve"> </t>
        </is>
      </c>
    </row>
    <row r="4">
      <c r="A4" s="4" t="inlineStr">
        <is>
          <t>Number of positions eliminated</t>
        </is>
      </c>
      <c r="B4" s="5" t="n">
        <v>19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Cost Activity (Details) $ in Thousands</t>
        </is>
      </c>
      <c r="B1" s="2" t="inlineStr">
        <is>
          <t>3 Months Ended</t>
        </is>
      </c>
    </row>
    <row r="2">
      <c r="B2" s="2" t="inlineStr">
        <is>
          <t>Mar. 31, 2023 USD ($)</t>
        </is>
      </c>
    </row>
    <row r="3">
      <c r="A3" s="3" t="inlineStr">
        <is>
          <t>Restructuring Reserve [Roll Forward]</t>
        </is>
      </c>
      <c r="B3" s="4" t="inlineStr">
        <is>
          <t xml:space="preserve"> </t>
        </is>
      </c>
    </row>
    <row r="4">
      <c r="A4" s="4" t="inlineStr">
        <is>
          <t>Beginning balance</t>
        </is>
      </c>
      <c r="B4" s="6" t="n">
        <v>422</v>
      </c>
    </row>
    <row r="5">
      <c r="A5" s="4" t="inlineStr">
        <is>
          <t>Restructuring Initiative expenses related to one-time employee termination and associated benefits</t>
        </is>
      </c>
      <c r="B5" s="5" t="n">
        <v>11830</v>
      </c>
    </row>
    <row r="6">
      <c r="A6" s="4" t="inlineStr">
        <is>
          <t>Amount paid during the period</t>
        </is>
      </c>
      <c r="B6" s="5" t="n">
        <v>-9840</v>
      </c>
    </row>
    <row r="7">
      <c r="A7" s="4" t="inlineStr">
        <is>
          <t>Ending balance</t>
        </is>
      </c>
      <c r="B7" s="6" t="n">
        <v>241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Cost by Type (Details)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Restructuring initiative costs</t>
        </is>
      </c>
      <c r="B4" s="6" t="n">
        <v>11830</v>
      </c>
    </row>
    <row r="5">
      <c r="A5" s="4" t="inlineStr">
        <is>
          <t>Cost of revenue</t>
        </is>
      </c>
      <c r="B5" s="4" t="inlineStr">
        <is>
          <t xml:space="preserve"> </t>
        </is>
      </c>
    </row>
    <row r="6">
      <c r="A6" s="3" t="inlineStr">
        <is>
          <t>Restructuring Cost and Reserve [Line Items]</t>
        </is>
      </c>
      <c r="B6" s="4" t="inlineStr">
        <is>
          <t xml:space="preserve"> </t>
        </is>
      </c>
    </row>
    <row r="7">
      <c r="A7" s="4" t="inlineStr">
        <is>
          <t>Restructuring initiative costs</t>
        </is>
      </c>
      <c r="B7" s="5" t="n">
        <v>1080</v>
      </c>
    </row>
    <row r="8">
      <c r="A8" s="4" t="inlineStr">
        <is>
          <t>Research and development</t>
        </is>
      </c>
      <c r="B8" s="4" t="inlineStr">
        <is>
          <t xml:space="preserve"> </t>
        </is>
      </c>
    </row>
    <row r="9">
      <c r="A9" s="3" t="inlineStr">
        <is>
          <t>Restructuring Cost and Reserve [Line Items]</t>
        </is>
      </c>
      <c r="B9" s="4" t="inlineStr">
        <is>
          <t xml:space="preserve"> </t>
        </is>
      </c>
    </row>
    <row r="10">
      <c r="A10" s="4" t="inlineStr">
        <is>
          <t>Restructuring initiative costs</t>
        </is>
      </c>
      <c r="B10" s="5" t="n">
        <v>5269</v>
      </c>
    </row>
    <row r="11">
      <c r="A11" s="4" t="inlineStr">
        <is>
          <t>Sales and marketing</t>
        </is>
      </c>
      <c r="B11" s="4" t="inlineStr">
        <is>
          <t xml:space="preserve"> </t>
        </is>
      </c>
    </row>
    <row r="12">
      <c r="A12" s="3" t="inlineStr">
        <is>
          <t>Restructuring Cost and Reserve [Line Items]</t>
        </is>
      </c>
      <c r="B12" s="4" t="inlineStr">
        <is>
          <t xml:space="preserve"> </t>
        </is>
      </c>
    </row>
    <row r="13">
      <c r="A13" s="4" t="inlineStr">
        <is>
          <t>Restructuring initiative costs</t>
        </is>
      </c>
      <c r="B13" s="5" t="n">
        <v>1762</v>
      </c>
    </row>
    <row r="14">
      <c r="A14" s="4" t="inlineStr">
        <is>
          <t>General and administrative</t>
        </is>
      </c>
      <c r="B14" s="4" t="inlineStr">
        <is>
          <t xml:space="preserve"> </t>
        </is>
      </c>
    </row>
    <row r="15">
      <c r="A15" s="3" t="inlineStr">
        <is>
          <t>Restructuring Cost and Reserve [Line Items]</t>
        </is>
      </c>
      <c r="B15" s="4" t="inlineStr">
        <is>
          <t xml:space="preserve"> </t>
        </is>
      </c>
    </row>
    <row r="16">
      <c r="A16" s="4" t="inlineStr">
        <is>
          <t>Restructuring initiative costs</t>
        </is>
      </c>
      <c r="B16" s="6" t="n">
        <v>371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Share-based Compensation Expense by Type (Details)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Restructuring Initiative expenses related to one-time employee termination and associated benefits</t>
        </is>
      </c>
      <c r="B4" s="6" t="n">
        <v>11830</v>
      </c>
    </row>
    <row r="5">
      <c r="A5" s="4" t="inlineStr">
        <is>
          <t>Cost of revenue</t>
        </is>
      </c>
      <c r="B5" s="4" t="inlineStr">
        <is>
          <t xml:space="preserve"> </t>
        </is>
      </c>
    </row>
    <row r="6">
      <c r="A6" s="3" t="inlineStr">
        <is>
          <t>Restructuring Cost and Reserve [Line Items]</t>
        </is>
      </c>
      <c r="B6" s="4" t="inlineStr">
        <is>
          <t xml:space="preserve"> </t>
        </is>
      </c>
    </row>
    <row r="7">
      <c r="A7" s="4" t="inlineStr">
        <is>
          <t>Restructuring Initiative expenses related to one-time employee termination and associated benefits</t>
        </is>
      </c>
      <c r="B7" s="5" t="n">
        <v>1080</v>
      </c>
    </row>
    <row r="8">
      <c r="A8" s="4" t="inlineStr">
        <is>
          <t>Research and development</t>
        </is>
      </c>
      <c r="B8" s="4" t="inlineStr">
        <is>
          <t xml:space="preserve"> </t>
        </is>
      </c>
    </row>
    <row r="9">
      <c r="A9" s="3" t="inlineStr">
        <is>
          <t>Restructuring Cost and Reserve [Line Items]</t>
        </is>
      </c>
      <c r="B9" s="4" t="inlineStr">
        <is>
          <t xml:space="preserve"> </t>
        </is>
      </c>
    </row>
    <row r="10">
      <c r="A10" s="4" t="inlineStr">
        <is>
          <t>Restructuring Initiative expenses related to one-time employee termination and associated benefits</t>
        </is>
      </c>
      <c r="B10" s="5" t="n">
        <v>5269</v>
      </c>
    </row>
    <row r="11">
      <c r="A11" s="4" t="inlineStr">
        <is>
          <t>Sales and marketing</t>
        </is>
      </c>
      <c r="B11" s="4" t="inlineStr">
        <is>
          <t xml:space="preserve"> </t>
        </is>
      </c>
    </row>
    <row r="12">
      <c r="A12" s="3" t="inlineStr">
        <is>
          <t>Restructuring Cost and Reserve [Line Items]</t>
        </is>
      </c>
      <c r="B12" s="4" t="inlineStr">
        <is>
          <t xml:space="preserve"> </t>
        </is>
      </c>
    </row>
    <row r="13">
      <c r="A13" s="4" t="inlineStr">
        <is>
          <t>Restructuring Initiative expenses related to one-time employee termination and associated benefits</t>
        </is>
      </c>
      <c r="B13" s="5" t="n">
        <v>1762</v>
      </c>
    </row>
    <row r="14">
      <c r="A14" s="4" t="inlineStr">
        <is>
          <t>General and administrative</t>
        </is>
      </c>
      <c r="B14" s="4" t="inlineStr">
        <is>
          <t xml:space="preserve"> </t>
        </is>
      </c>
    </row>
    <row r="15">
      <c r="A15" s="3" t="inlineStr">
        <is>
          <t>Restructuring Cost and Reserve [Line Items]</t>
        </is>
      </c>
      <c r="B15" s="4" t="inlineStr">
        <is>
          <t xml:space="preserve"> </t>
        </is>
      </c>
    </row>
    <row r="16">
      <c r="A16" s="4" t="inlineStr">
        <is>
          <t>Restructuring Initiative expenses related to one-time employee termination and associated benefits</t>
        </is>
      </c>
      <c r="B16" s="5" t="n">
        <v>3719</v>
      </c>
    </row>
    <row r="17">
      <c r="A17" s="4" t="inlineStr">
        <is>
          <t>Share-based Payment Arrangement</t>
        </is>
      </c>
      <c r="B17" s="4" t="inlineStr">
        <is>
          <t xml:space="preserve"> </t>
        </is>
      </c>
    </row>
    <row r="18">
      <c r="A18" s="3" t="inlineStr">
        <is>
          <t>Restructuring Cost and Reserve [Line Items]</t>
        </is>
      </c>
      <c r="B18" s="4" t="inlineStr">
        <is>
          <t xml:space="preserve"> </t>
        </is>
      </c>
    </row>
    <row r="19">
      <c r="A19" s="4" t="inlineStr">
        <is>
          <t>Restructuring Initiative expenses related to one-time employee termination and associated benefits</t>
        </is>
      </c>
      <c r="B19" s="5" t="n">
        <v>1800</v>
      </c>
    </row>
    <row r="20">
      <c r="A20" s="4" t="inlineStr">
        <is>
          <t>Share-based Payment Arrangement | Cost of revenue</t>
        </is>
      </c>
      <c r="B20" s="4" t="inlineStr">
        <is>
          <t xml:space="preserve"> </t>
        </is>
      </c>
    </row>
    <row r="21">
      <c r="A21" s="3" t="inlineStr">
        <is>
          <t>Restructuring Cost and Reserve [Line Items]</t>
        </is>
      </c>
      <c r="B21" s="4" t="inlineStr">
        <is>
          <t xml:space="preserve"> </t>
        </is>
      </c>
    </row>
    <row r="22">
      <c r="A22" s="4" t="inlineStr">
        <is>
          <t>Restructuring Initiative expenses related to one-time employee termination and associated benefits</t>
        </is>
      </c>
      <c r="B22" s="5" t="n">
        <v>70</v>
      </c>
    </row>
    <row r="23">
      <c r="A23" s="4" t="inlineStr">
        <is>
          <t>Share-based Payment Arrangement | Research and development</t>
        </is>
      </c>
      <c r="B23" s="4" t="inlineStr">
        <is>
          <t xml:space="preserve"> </t>
        </is>
      </c>
    </row>
    <row r="24">
      <c r="A24" s="3" t="inlineStr">
        <is>
          <t>Restructuring Cost and Reserve [Line Items]</t>
        </is>
      </c>
      <c r="B24" s="4" t="inlineStr">
        <is>
          <t xml:space="preserve"> </t>
        </is>
      </c>
    </row>
    <row r="25">
      <c r="A25" s="4" t="inlineStr">
        <is>
          <t>Restructuring Initiative expenses related to one-time employee termination and associated benefits</t>
        </is>
      </c>
      <c r="B25" s="5" t="n">
        <v>1350</v>
      </c>
    </row>
    <row r="26">
      <c r="A26" s="4" t="inlineStr">
        <is>
          <t>Share-based Payment Arrangement | Sales and marketing</t>
        </is>
      </c>
      <c r="B26" s="4" t="inlineStr">
        <is>
          <t xml:space="preserve"> </t>
        </is>
      </c>
    </row>
    <row r="27">
      <c r="A27" s="3" t="inlineStr">
        <is>
          <t>Restructuring Cost and Reserve [Line Items]</t>
        </is>
      </c>
      <c r="B27" s="4" t="inlineStr">
        <is>
          <t xml:space="preserve"> </t>
        </is>
      </c>
    </row>
    <row r="28">
      <c r="A28" s="4" t="inlineStr">
        <is>
          <t>Restructuring Initiative expenses related to one-time employee termination and associated benefits</t>
        </is>
      </c>
      <c r="B28" s="5" t="n">
        <v>257</v>
      </c>
    </row>
    <row r="29">
      <c r="A29" s="4" t="inlineStr">
        <is>
          <t>Share-based Payment Arrangement | General and administrative</t>
        </is>
      </c>
      <c r="B29" s="4" t="inlineStr">
        <is>
          <t xml:space="preserve"> </t>
        </is>
      </c>
    </row>
    <row r="30">
      <c r="A30" s="3" t="inlineStr">
        <is>
          <t>Restructuring Cost and Reserve [Line Items]</t>
        </is>
      </c>
      <c r="B30" s="4" t="inlineStr">
        <is>
          <t xml:space="preserve"> </t>
        </is>
      </c>
    </row>
    <row r="31">
      <c r="A31" s="4" t="inlineStr">
        <is>
          <t>Restructuring Initiative expenses related to one-time employee termination and associated benefits</t>
        </is>
      </c>
      <c r="B31" s="6" t="n">
        <v>12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4" customWidth="1" min="2" max="2"/>
  </cols>
  <sheetData>
    <row r="1">
      <c r="A1" s="1" t="inlineStr">
        <is>
          <t>Subsequent events (Details)</t>
        </is>
      </c>
      <c r="B1" s="2" t="inlineStr">
        <is>
          <t>Apr. 20, 2023</t>
        </is>
      </c>
    </row>
    <row r="2">
      <c r="A2" s="4" t="inlineStr">
        <is>
          <t>Subsequent Event</t>
        </is>
      </c>
      <c r="B2" s="4" t="inlineStr">
        <is>
          <t xml:space="preserve"> </t>
        </is>
      </c>
    </row>
    <row r="3">
      <c r="A3" s="3" t="inlineStr">
        <is>
          <t>Subsequent Event [Line Items]</t>
        </is>
      </c>
      <c r="B3" s="4" t="inlineStr">
        <is>
          <t xml:space="preserve"> </t>
        </is>
      </c>
    </row>
    <row r="4">
      <c r="A4" s="4" t="inlineStr">
        <is>
          <t>Stock split, conversion ratio</t>
        </is>
      </c>
      <c r="B4" s="13"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During the three months ended March 31, 2023, there were no significant changes to the Company’s significant accounting policies as disclosed in the Company’s Annual Report on Form 10-K filed with the SEC on March 24, 2023, except for the changes described below. The Company has consistently applied the accounting policies to all periods presented in these condensed consolidated financial statements. Revenue Recognition The Company recognizes revenue when a customer obtains control of promised products or services. The amount of revenue recognized reflects the consideration that the Company expects to be entitled to receive in exchange for these products or services. To achieve the core principle of this standard, the Company performs the following five steps: 1) Identify the contract with a customer A contract with a customer exists when the contract is approved, each party’s rights regarding the product or services to be transferred and the payment terms for the product or services can be identified, it is determined that the customer has the ability and intent to pay and the contract has commercial substance. The Company applies judgement in determining the customer’s ability and intent to pay, which is based on a variety of factors, including the customer’s historical payment experience or, in the case of a new customer, credit and financial information pertaining to the customer. Accounts receivable are due under normal trade terms, typically three months or less. 2) Identify the performance obligations in the contract Performance obligations promised in a contract are identified based on the product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s is separately identifiable from other promises in the contract. 3) Determine the transaction price The transaction price is determined based on the consideration to which the Company expects to be entitled in exchange for transferring product or services to the customer. Royalties from the license of IP are included in the transaction price in the period the sales occur. Other forms of variable consideration are included in the transaction price if the Company judges that it is probable that a significant future reversal of cumulative revenue under the contract will not occur. None of the Company’s contracts contain a significant financing component. All taxes assessed by a governmental authority on a specific revenue-producing transaction collected by the Company from a customer are excluded from the transaction price.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In the three months ended March 31, 2023 and March 31, 2022, the Company did not have a material volume of contracts that required the allocation of transaction price to multiple performance obligations. 5) Recognize revenue when or as the Company satisfies a performance obligation Revenue is recognized at the time the related performance obligation is satisfied by transferring the promised product or service to a customer. Product revenue The majority of the Company’s revenue comes from product sales of lidar sensors to direct customers and distributors. Revenue is recognized at a point in time when control of the goods is transferred to the customer, generally occurring upon shipment or delivery dependent upon the terms of the underlying contract. Product sales to certain customers may require customer acceptance due to performance acceptance criteria that is considered more than a formality. For these product sales, revenue is recognized upon the expiration of the customer acceptance period. For custom products that require engineering and development based on customer requirements, the Company recognizes revenue over time using an output method based on units of product shipped to date relative to total production units under the contract. Amounts billed to customers for shipping and handling are included in revenue, and the Company has elected to recognize the cost of shipping activities that occur after control has transferred to the customer as a fulfillment cost rather than a separate performance obligation. All related shipping costs are accrued and recognized within cost of revenue when the related revenue is recognized. Services The Company’s services revenue consists primarily of product development, validation services and providing maintenance services under our extended warranty contracts. The obligation to provide services is generally satisfied over time, with the customer simultaneously receiving and consuming the benefits as the Company satisfies its performance obligations. For product development and validation service projects, the Company bills and recognizes revenue as the services are performed. For these arrangements, control is transferred over as the Company’s inputs incurred to complete the project; therefore, revenue is recognized over the service period with the measure of progress using the input method based on labor costs incurred to total labor cost (“cost-to-cost”) as the services are provided. The revenue from the sale of extended warranties is recognized over the warranty period on a ratable basis as the Company stands ready to provide services as needed. Licenses The Company licenses rights to its IP to certain customers and collects royalties based on customer’s product sales. IP revenue recognition is dependent on the nature and terms of each agreement. The Company recognizes license revenue upon the later of (a) delivery of the IP or (b) commencement of the license term if there are no substantive future obligations to perform under the arrangement. Revenue for licenses to future technology developed on a when-and-if -available basis is recognized straight-line over the license period as long as customers continue to have access to the future technology. Royalties from the license of IP are recognized at the later of the period the sales occur or the satisfaction of the performance obligation to which some or all of the royalties have been allocated. Product Warranties The Company provides standard product warranties for a term of typically one two Costs to obtain a contract The Company expenses the incremental costs of obtaining a contract when incurred because the amortization period for these costs would be less than one year. These costs primarily relate to sales commissions and are expensed as incurred in sales and marketing expense in the Company’s consolidated statements of operations and comprehensive loss.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re they are able to terminate for convenience without payment of a substantive penalty under the contract. Investments The Company considers investments with an original maturity greater than three months and remaining maturities less than one year to be short-term investments. The Company classifies those investments that are not required for use in current operations and that mature in more than 12 months as long-term investments. The Company classifies its investments as available for sale and reports them at fair value, with unrealized gains and losses recorded in accumulated other comprehensive loss. For investments sold prior to maturity, the cost of investments sold is based on the specific identification method. Realized gains and losses on the sale of investments are recorded in other income, net in the condensed consolidated statement of operations. Amazon Warrant The Amazon Warrant (as defined in Note 7) is accounted for as an equity instrument. To determine the fair value of the Amazon Warrant on its issuance date, the Company used the Black-Scholes option pricing model. For awards granted to a customer, which are not in exchange for distinct goods or services, the fair value of the awards earned based on service or performance conditions is recorded as a reduction of the transaction price. Accordingly, when Amazon makes payments and vesting conditions become probable of being achieved, the Company records a non-cash stock-based reduction to revenue associated with the Amazon Warrant, which is calculated based on the fair value of the Amazon Warrant shares as of the Velodyne Merger date. Recently Issued Accounting Pronouncements Not Yet Adopted The Company considers the applicability and impact of all ASUs. ASUs not referenced below were assessed and determined to be either not applicable or are not expected to have a material impact on the Company’s condensed consolidated financial statements. Concentrations of Credit Risk Financial instruments that potentially subject the Company to credit risk consist primarily of cash, cash equivalents, restricted cash, short-term investments and accounts receivable. Cash, cash equivalents, restricted cash and short-term investments are deposited with federally insured commercial banks. At times, cash balances in the U.S. may be in excess of federal insurance limits. As of March 31, 2023 and December 31, 2022, the Company had cash, cash equivalents and restricted cash with financial institutions in the U.S. of $113.4 million and $123.5 million, respectively. As of March 31, 2023 and December 31, 2022, the Company also had cash on deposit with financial institutions in countries other than the U.S. of approximately $4.1 million and $0.8 million, respectively, that was not federally insured. The Company generally does not require collateral or other security deposits for accounts receivable. To reduce credit risk, the Company considers customer creditworthiness, past transaction history with the customer, current economic industry trends, and changes in customer payment terms when determining the collectability of specific customer accounts. Past due balances over 90 days and other higher risk amounts are reviewed individually for collectability. Based on management’s assessment, the Company provides for estimated uncollectible amounts through a charge to earnings and a credit to valuation allowance. Balances that remain outstanding after the Company has used reasonable collection efforts are written off through a charge to the valuation allowance and a credit to accounts receivable. Accounts receivable from the Company’s major customers representing 10% or more of total accounts receivable was as follows: March 31, December 31, Customer A 24 % * Customer B 13 % * * Customer accounted for less than 10% of total accounts receivable in the period. Revenue from the Company’s major customers representing 10% or more of total revenue was as follows: Three Months Ended March 31, 2023 2022 Customer C 11 % * * Customer accounted for less than 10% of total revenue in the period. Concentrations of Supplier Risk Accounts payable to the Company’s major suppliers and professional services vendors representing 10% or more of total accounts payable were as follows: March 31, 2023 December 31, 2022 Supplier A 12 % * Supplier B 17 % 39 % Professional Services Vendor A * 14 % Professional Services Vendor B 25 % * Professional Services Vendor C 14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t>
        </is>
      </c>
      <c r="B4" s="4" t="inlineStr">
        <is>
          <t>Business CombinationOn February 10, 2023, the Company completed Velodyne Merger. Velodyne shares ceased trading on the Nasdaq Stock Market LLC after market close on February 10, 2023, and each Velodyne share was exchanged for 0.8204 shares of the Company’s common stock. Velodyne is treated as the acquired company for financial reporting purposes. This determination is primarily based on the Company’s senior management prior to Velodyne Merger comprising a majority of the senior management of the Company following Velodyne Merger, the Company being the initiator of acquiring Velodyne and the Company being the party issuing shares in the Velodyne Merger. The acquisition price for the Velodyne Merger was $306.6 million, primarily consisting of fair value of the Company’s common stock issued in exchange for Velodyne shares and fair value of the Amazon Warrant (Note 7) of $8.6 million. Through March 31, 2023, transaction costs incurred by the Company in connection with the Velodyne Merger, including professional fees, were $13.0 million. Under the acquisition method of accounting in accordance with ASC 805, the total purchase price was allocated to identifiable tangible and intangible assets acquired and liabilities assumed based on their estimated fair values using management’s best estimates and assumptions to assign fair value as of the acquisition date. The following table provides the assets acquired and liabilities assumed as of the date of acquisition (in thousands): Estimated Fair Value Purchase consideration $ 306,601 Preliminary amounts of identifiable assets and liabilities assumed Cash and cash equivalents $ 32,137 Short-term investments 155,031 Accounts receivable, net 8,611 Inventory 9,700 Prepaid expenses and other current assets 4,387 Unbilled receivable, long-term portion 6,657 Property and equipment, net 9,900 Operating lease, right-of-use assets 10,887 Intangible assets, net 13,000 Other non-current assets 1,047 Accounts payable (3,356) Accrued and other current liabilities (32,821) Contract liabilities (5,475) Operating lease liability, current portion (3,735) Operating lease liability, long-term portion (11,940) Contract liabilities, long-term portion (2,206) Other non-current liabilities (745) Total identifiable net assets $ 191,079 Goodwill $ 115,523 $ 306,602 The above fair values are still provisional and subject to change within the measurement period of twelve months from the date of completion of the Velodyne Merger. Identified intangible assets acquired and their estimated useful lives as of February 10, 2023, were (in thousands, except years): Estimated Useful Life Estimated Fair Value Developed technology - Hardware 3 $ 2,500 Developed technology - Software 5 5,100 Customer relationships 8 5,400 Intangible assets, net $ 13,000 Developed technology relates to Velodyne’s lidar sensors and BlueCity AI software used to monitor traffic networks and public spaces. The Company valued the hardware developed technology using the relief-from-royalty method under the income approach. Software developed technology was valued using the excess earnings method. The economic useful life was determined based on the technology cycle related to each developed technology, as well as the cash flows over the forecasted period. The estimated fair value of the customer relationships was determined using the distributor method with the estimated useful life of 8 years that approximates the pattern in which the economic benefits are expected to be realized. The estimated fair value of the inventory was determined using the comparative sales method, which estimated the expected sales price of the product, reduced by all costs expected to be incurred to complete or dispose of the inventory, as well as a profit on the sale. The estimated fair value of property and equipment utilized a replacement cost method incorporating the age, quality and condition of the assets. The excess of the purchase consideration and the fair value of identifiable assets acquired and liabilities assumed at the acquisition date over the fair value of net tangible and identified intangible assets acquired was recorded as goodwill, which is not deductible for tax purposes. Goodwill is primarily attributable to the assembled workforce and the anticipated operational synergies at the time of the Velodyne Merger. The Company’s consolidated statement of operations as of March 31, 2023, includes Velodyne revenue of $6.4 million and net loss of $29.7 million for the period from the acquisition date of February 10, 2023 to March 31, 2023. The unaudited supplemental pro forma information below presents the combined historical results of operations of the Company and Velodyne as if Velodyne had been acquired as of January 1, 2022 (in thousands): Three Months Ended March 31, 2023 2022 Revenue $ 20,886 $ 14,738 Net loss $ (175,835) $ (104,111) The unaudited supplemental pro forma information above includes the following adjustments to net loss in the appropriate pro forma periods (in thousands): Three Months Ended March 31, 2023 2022 An increase in amortization expense related to the fair value of acquired identifiable intangible assets, net of the amortization expense already reflected in actual historical results $ (277) $ (754) A decrease (increase) in expenses related to the transaction expenses $ 6,058 $ (6,058) A net increase in revenue related to the impact of the acceleration of the Amazon Warrant vesting recognized by Velodyne at the close of the Velodyne Merger transaction $ 3,656 $ — A decrease in expenses related to the impact of the acceleration of the Amazon Warrant vesting recognized by Velodyne at the close of the Velodyne Merger transaction $ 26,704 $ — Represents decrease (increase) in additional stock-based compensation expense related to Ouster employee terminations due to change in control. $ 6,383 $ (5,195) Represents a decrease (increase) in severance expense in connection with the Velodyne Merger transaction $ 10,586 $ (10,586) The unaudited supplemental pro forma information has been presented for illustrative purposes only and is not necessarily indicative of results of operations that would have been achieved had the Velodyne Merger taken place on the date indicated, or of the Company's future consolidated results of operations. The supplemental pro forma information presented above has been derived from the Company’s historical consolidated financial statements and from historical consolidated financial statements and the historical accounting records of Velody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05:06Z</dcterms:created>
  <dcterms:modified xmlns:dcterms="http://purl.org/dc/terms/" xmlns:xsi="http://www.w3.org/2001/XMLSchema-instance" xsi:type="dcterms:W3CDTF">2023-05-12T20:05:06Z</dcterms:modified>
</cp:coreProperties>
</file>